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ecur" sheetId="7" state="visible" r:id="rId7"/>
    <sheet xmlns:r="http://schemas.openxmlformats.org/officeDocument/2006/relationships" name="Description of Business and Sum" sheetId="8" state="visible" r:id="rId8"/>
    <sheet xmlns:r="http://schemas.openxmlformats.org/officeDocument/2006/relationships" name="Business Combination" sheetId="9" state="visible" r:id="rId9"/>
    <sheet xmlns:r="http://schemas.openxmlformats.org/officeDocument/2006/relationships" name="Balance Sheet Disclosures" sheetId="10" state="visible" r:id="rId10"/>
    <sheet xmlns:r="http://schemas.openxmlformats.org/officeDocument/2006/relationships" name="Related Party Transactions" sheetId="11" state="visible" r:id="rId11"/>
    <sheet xmlns:r="http://schemas.openxmlformats.org/officeDocument/2006/relationships" name="Segment Reporting" sheetId="12" state="visible" r:id="rId12"/>
    <sheet xmlns:r="http://schemas.openxmlformats.org/officeDocument/2006/relationships" name="Fuel Advance" sheetId="13" state="visible" r:id="rId13"/>
    <sheet xmlns:r="http://schemas.openxmlformats.org/officeDocument/2006/relationships" name="Factoring" sheetId="14" state="visible" r:id="rId14"/>
    <sheet xmlns:r="http://schemas.openxmlformats.org/officeDocument/2006/relationships" name="Lines-of-Credit" sheetId="15" state="visible" r:id="rId15"/>
    <sheet xmlns:r="http://schemas.openxmlformats.org/officeDocument/2006/relationships" name="Long-Term Debt"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Employee Benefit Plan" sheetId="19" state="visible" r:id="rId19"/>
    <sheet xmlns:r="http://schemas.openxmlformats.org/officeDocument/2006/relationships" name="Subsequent Events" sheetId="20" state="visible" r:id="rId20"/>
    <sheet xmlns:r="http://schemas.openxmlformats.org/officeDocument/2006/relationships" name="Description of Business and S_2" sheetId="21" state="visible" r:id="rId21"/>
    <sheet xmlns:r="http://schemas.openxmlformats.org/officeDocument/2006/relationships" name="Description of Business and S_3" sheetId="22" state="visible" r:id="rId22"/>
    <sheet xmlns:r="http://schemas.openxmlformats.org/officeDocument/2006/relationships" name="Business Combination (Tables)" sheetId="23" state="visible" r:id="rId23"/>
    <sheet xmlns:r="http://schemas.openxmlformats.org/officeDocument/2006/relationships" name="Balance Sheet Disclosures (Tabl" sheetId="24" state="visible" r:id="rId24"/>
    <sheet xmlns:r="http://schemas.openxmlformats.org/officeDocument/2006/relationships" name="Segment Reporting (Tables)" sheetId="25" state="visible" r:id="rId25"/>
    <sheet xmlns:r="http://schemas.openxmlformats.org/officeDocument/2006/relationships" name="Long-Term Debt (Tables)" sheetId="26" state="visible" r:id="rId26"/>
    <sheet xmlns:r="http://schemas.openxmlformats.org/officeDocument/2006/relationships" name="Stockholders' Equity (Tables)" sheetId="27" state="visible" r:id="rId27"/>
    <sheet xmlns:r="http://schemas.openxmlformats.org/officeDocument/2006/relationships" name="Commitments and Contingencies (" sheetId="28" state="visible" r:id="rId28"/>
    <sheet xmlns:r="http://schemas.openxmlformats.org/officeDocument/2006/relationships" name="Basis of Presentation and Sec_2" sheetId="29" state="visible" r:id="rId29"/>
    <sheet xmlns:r="http://schemas.openxmlformats.org/officeDocument/2006/relationships" name="Description of Business and S_4" sheetId="30" state="visible" r:id="rId30"/>
    <sheet xmlns:r="http://schemas.openxmlformats.org/officeDocument/2006/relationships" name="Description of Business and S_5" sheetId="31" state="visible" r:id="rId31"/>
    <sheet xmlns:r="http://schemas.openxmlformats.org/officeDocument/2006/relationships" name="Business Combination (Details)" sheetId="32" state="visible" r:id="rId32"/>
    <sheet xmlns:r="http://schemas.openxmlformats.org/officeDocument/2006/relationships" name="Business Combination (Details 1" sheetId="33" state="visible" r:id="rId33"/>
    <sheet xmlns:r="http://schemas.openxmlformats.org/officeDocument/2006/relationships" name="Business Combination (Details T" sheetId="34" state="visible" r:id="rId34"/>
    <sheet xmlns:r="http://schemas.openxmlformats.org/officeDocument/2006/relationships" name="Balance Sheet Disclosures (Deta" sheetId="35" state="visible" r:id="rId35"/>
    <sheet xmlns:r="http://schemas.openxmlformats.org/officeDocument/2006/relationships" name="Balance Sheet Disclosures (De_2" sheetId="36" state="visible" r:id="rId36"/>
    <sheet xmlns:r="http://schemas.openxmlformats.org/officeDocument/2006/relationships" name="Balance Sheet Disclosures (De_3" sheetId="37" state="visible" r:id="rId37"/>
    <sheet xmlns:r="http://schemas.openxmlformats.org/officeDocument/2006/relationships" name="Balance Sheet Disclosures (De_4" sheetId="38" state="visible" r:id="rId38"/>
    <sheet xmlns:r="http://schemas.openxmlformats.org/officeDocument/2006/relationships" name="Balance Sheet Disclosures (De_5" sheetId="39" state="visible" r:id="rId39"/>
    <sheet xmlns:r="http://schemas.openxmlformats.org/officeDocument/2006/relationships" name="Balance Sheet Disclosures (De_6" sheetId="40" state="visible" r:id="rId40"/>
    <sheet xmlns:r="http://schemas.openxmlformats.org/officeDocument/2006/relationships" name="Related Party Transactions (Det" sheetId="41" state="visible" r:id="rId41"/>
    <sheet xmlns:r="http://schemas.openxmlformats.org/officeDocument/2006/relationships" name="Segment Reporting (Details)" sheetId="42" state="visible" r:id="rId42"/>
    <sheet xmlns:r="http://schemas.openxmlformats.org/officeDocument/2006/relationships" name="Segment Reporting (Details Text" sheetId="43" state="visible" r:id="rId43"/>
    <sheet xmlns:r="http://schemas.openxmlformats.org/officeDocument/2006/relationships" name="Fuel Advance (Details)" sheetId="44" state="visible" r:id="rId44"/>
    <sheet xmlns:r="http://schemas.openxmlformats.org/officeDocument/2006/relationships" name="Factoring (Details)" sheetId="45" state="visible" r:id="rId45"/>
    <sheet xmlns:r="http://schemas.openxmlformats.org/officeDocument/2006/relationships" name="Lines-of-Credit (Details)" sheetId="46" state="visible" r:id="rId46"/>
    <sheet xmlns:r="http://schemas.openxmlformats.org/officeDocument/2006/relationships" name="Long-Term Debt (Details)" sheetId="47" state="visible" r:id="rId47"/>
    <sheet xmlns:r="http://schemas.openxmlformats.org/officeDocument/2006/relationships" name="Long-Term Debt (Details 1)" sheetId="48" state="visible" r:id="rId48"/>
    <sheet xmlns:r="http://schemas.openxmlformats.org/officeDocument/2006/relationships" name="Long-Term Debt (Details Textual" sheetId="49" state="visible" r:id="rId49"/>
    <sheet xmlns:r="http://schemas.openxmlformats.org/officeDocument/2006/relationships" name="Stockholders' Equity (Details)" sheetId="50" state="visible" r:id="rId50"/>
    <sheet xmlns:r="http://schemas.openxmlformats.org/officeDocument/2006/relationships" name="Stockholders' Equity (Details 1" sheetId="51" state="visible" r:id="rId51"/>
    <sheet xmlns:r="http://schemas.openxmlformats.org/officeDocument/2006/relationships" name="Stockholders' Equity (Details 2" sheetId="52" state="visible" r:id="rId52"/>
    <sheet xmlns:r="http://schemas.openxmlformats.org/officeDocument/2006/relationships" name="Stockholders' Equity (Details 3" sheetId="53" state="visible" r:id="rId53"/>
    <sheet xmlns:r="http://schemas.openxmlformats.org/officeDocument/2006/relationships" name="Stockholders' Equity (Details T"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Employee Benefit Plan (Details)"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696">
  <si>
    <t>Document and Entity Information - shares</t>
  </si>
  <si>
    <t>9 Months Ended</t>
  </si>
  <si>
    <t>Sep. 30, 2018</t>
  </si>
  <si>
    <t>Nov. 14, 2018</t>
  </si>
  <si>
    <t>Document and Entity Information [Abstract]</t>
  </si>
  <si>
    <t>Entity Registrant Name</t>
  </si>
  <si>
    <t>EVO Transportation &amp; Energy Services, Inc.</t>
  </si>
  <si>
    <t>Entity Central Index Key</t>
  </si>
  <si>
    <t>Trading Symbol</t>
  </si>
  <si>
    <t>EVOA</t>
  </si>
  <si>
    <t>Amendment Flag</t>
  </si>
  <si>
    <t>false</t>
  </si>
  <si>
    <t>Current Fiscal Year End Date</t>
  </si>
  <si>
    <t>--12-31</t>
  </si>
  <si>
    <t>Document Type</t>
  </si>
  <si>
    <t>10-Q</t>
  </si>
  <si>
    <t>Document Period End Date</t>
  </si>
  <si>
    <t>Sep. 30,
		2018</t>
  </si>
  <si>
    <t>Document Fiscal Year Focus</t>
  </si>
  <si>
    <t>Document Fiscal Period Focus</t>
  </si>
  <si>
    <t>Q3</t>
  </si>
  <si>
    <t>Entity Filer Category</t>
  </si>
  <si>
    <t>Non-accelerated Filer</t>
  </si>
  <si>
    <t>Entity Emerging Growth Company</t>
  </si>
  <si>
    <t>Entity Small Business</t>
  </si>
  <si>
    <t>true</t>
  </si>
  <si>
    <t>Entity Ex Transition Period</t>
  </si>
  <si>
    <t>Entity Common Stock Shares Outstanding</t>
  </si>
  <si>
    <t>Condensed Consolidated Balance Sheets - USD ($)</t>
  </si>
  <si>
    <t>Dec. 31, 2017</t>
  </si>
  <si>
    <t>Current assets</t>
  </si>
  <si>
    <t>Cash and cash equivalents</t>
  </si>
  <si>
    <t>Accounts receivable, net</t>
  </si>
  <si>
    <t>Federal alternative fuels tax credit receivable</t>
  </si>
  <si>
    <t>Inventory</t>
  </si>
  <si>
    <t>Prepaid assets</t>
  </si>
  <si>
    <t xml:space="preserve"> </t>
  </si>
  <si>
    <t>Total current assets</t>
  </si>
  <si>
    <t>Non-current assets</t>
  </si>
  <si>
    <t>Property, equipment and land, net</t>
  </si>
  <si>
    <t>Goodwill and intangibles</t>
  </si>
  <si>
    <t>Assets available for sale</t>
  </si>
  <si>
    <t>Deposits and other long-term assets</t>
  </si>
  <si>
    <t>Total non-current assets</t>
  </si>
  <si>
    <t>Total assets</t>
  </si>
  <si>
    <t>Current liabilities</t>
  </si>
  <si>
    <t>Lines-of-credit</t>
  </si>
  <si>
    <t>Accounts payable</t>
  </si>
  <si>
    <t>Accounts payable - related party</t>
  </si>
  <si>
    <t>Accrued expenses</t>
  </si>
  <si>
    <t>Accrued interest - related party</t>
  </si>
  <si>
    <t>Advances from related parties</t>
  </si>
  <si>
    <t>Series A Preferred stock and dividend</t>
  </si>
  <si>
    <t>Derivative liability</t>
  </si>
  <si>
    <t>Factored accounts receivable</t>
  </si>
  <si>
    <t>Promissory note - stockholder</t>
  </si>
  <si>
    <t>Current portion of long-term debt</t>
  </si>
  <si>
    <t>Subordinated convertible senior notes payable to stockholders</t>
  </si>
  <si>
    <t>Working capital notes - related party</t>
  </si>
  <si>
    <t>Total current liabilities</t>
  </si>
  <si>
    <t>Non-current liabilities</t>
  </si>
  <si>
    <t>Convertible promissory notes - related parties, net unamortized discount of $3,905,833 (2018) and $4,257,358 (2017)</t>
  </si>
  <si>
    <t>Senior promissory note - related party</t>
  </si>
  <si>
    <t>Promissory note - related party</t>
  </si>
  <si>
    <t>Secured convertible promissory notes, net unamortized discount of $2,622,106 (2018) and $0 (2017) and debt issuance costs of $481,238 (2018) and $0 (2017)</t>
  </si>
  <si>
    <t>Long term debt, less current portion</t>
  </si>
  <si>
    <t>Fuel discount advance</t>
  </si>
  <si>
    <t>Long term subordinated convertible notes payable to stockholders</t>
  </si>
  <si>
    <t>Convertible promissory notes - related party</t>
  </si>
  <si>
    <t>Derivative liability, less current portion</t>
  </si>
  <si>
    <t>Deferred rent</t>
  </si>
  <si>
    <t>Total non-current liabilities</t>
  </si>
  <si>
    <t>Total liabilities</t>
  </si>
  <si>
    <t>Series A Redeemable Preferred stock, $.0001 par value; 10,000,000 shares authorized, 100,000 (2018) and 0 (2017) shares issued and outstanding</t>
  </si>
  <si>
    <t>Commitments and contingencies</t>
  </si>
  <si>
    <t>Stockholders' deficit</t>
  </si>
  <si>
    <t>Common stock, $.0001 par value; 100,000,000 shares authorized; 2,758,530 (2018) and 429,308 (2017) shares issued and outstanding</t>
  </si>
  <si>
    <t>Additional paid-in capital</t>
  </si>
  <si>
    <t>Accumulated deficit</t>
  </si>
  <si>
    <t>Total stockholders' deficit</t>
  </si>
  <si>
    <t>Total liabilities and stockholders' deficit</t>
  </si>
  <si>
    <t>Condensed Consolidated Balance Sheets (Parenthetical) - USD ($)</t>
  </si>
  <si>
    <t>Statement of Financial Position [Abstract]</t>
  </si>
  <si>
    <t>Unamortized discount</t>
  </si>
  <si>
    <t>Net unamortized discount</t>
  </si>
  <si>
    <t>Debt issuance costs</t>
  </si>
  <si>
    <t>Series A Redeemable Preferred stock, par value</t>
  </si>
  <si>
    <t>Series A Redeemable Preferred stock, shares authorized</t>
  </si>
  <si>
    <t>Series A Redeemable Preferred stock, shares issued</t>
  </si>
  <si>
    <t>Series A Redeemable 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7</t>
  </si>
  <si>
    <t>Revenue</t>
  </si>
  <si>
    <t>Trucking</t>
  </si>
  <si>
    <t>CNG</t>
  </si>
  <si>
    <t>Total revenue</t>
  </si>
  <si>
    <t>Cost of sales</t>
  </si>
  <si>
    <t>Total cost of goods sold</t>
  </si>
  <si>
    <t>Gross profit</t>
  </si>
  <si>
    <t>Operating expenses</t>
  </si>
  <si>
    <t>General and administrative</t>
  </si>
  <si>
    <t>Depreciation and amortization</t>
  </si>
  <si>
    <t>Loss on impairment of fixed assets</t>
  </si>
  <si>
    <t>Total operating expense</t>
  </si>
  <si>
    <t>Other expense</t>
  </si>
  <si>
    <t>Interest expense</t>
  </si>
  <si>
    <t>Realized and unrealized (loss) gain on derivative liability, net</t>
  </si>
  <si>
    <t>Warrant expense</t>
  </si>
  <si>
    <t>Gain on extinguishment of related party interest</t>
  </si>
  <si>
    <t>Gain on extinguishment of liabilities</t>
  </si>
  <si>
    <t>Total other expense</t>
  </si>
  <si>
    <t>Net loss</t>
  </si>
  <si>
    <t>Series A Redeemable Preferred stock</t>
  </si>
  <si>
    <t>Net loss available to stockholders</t>
  </si>
  <si>
    <t>Basic weighted average common shares outstanding</t>
  </si>
  <si>
    <t>Basic loss per common share</t>
  </si>
  <si>
    <t>Diluted weighted average common shares outstanding</t>
  </si>
  <si>
    <t>Diluted loss per share</t>
  </si>
  <si>
    <t>Condensed Consolidated Statements of Cash Flows (Unaudited) - USD ($)</t>
  </si>
  <si>
    <t>Cash flows from operating activities</t>
  </si>
  <si>
    <t>Adjustments to reconcile net loss to net cash used in operating activities</t>
  </si>
  <si>
    <t>Allowance for doubtful accounts</t>
  </si>
  <si>
    <t>Interest expense converted to promissory notes - related party</t>
  </si>
  <si>
    <t>Loss on impairment of assets</t>
  </si>
  <si>
    <t>Unrealized loss on derivative liability</t>
  </si>
  <si>
    <t>Realized loss on derivative instrument</t>
  </si>
  <si>
    <t>Accretion of debt discount</t>
  </si>
  <si>
    <t>Series A Preferred Stock issued for services</t>
  </si>
  <si>
    <t>Stock based compensation</t>
  </si>
  <si>
    <t>Amortization of financing costs</t>
  </si>
  <si>
    <t>Common stock issued for debt</t>
  </si>
  <si>
    <t>Changes in assets and liabilities</t>
  </si>
  <si>
    <t>Accounts receivable</t>
  </si>
  <si>
    <t>Other assets</t>
  </si>
  <si>
    <t>Accrued interest related party</t>
  </si>
  <si>
    <t>Adjustments to reconcile net loss to net cash used in operating activities, total</t>
  </si>
  <si>
    <t>Net cash used in operating activities</t>
  </si>
  <si>
    <t>Cash flows from investing activities</t>
  </si>
  <si>
    <t>Construction in progress</t>
  </si>
  <si>
    <t>Cash deficit acquired from Thunder Ridge Transport, Inc.</t>
  </si>
  <si>
    <t>Net cash used in investing activities</t>
  </si>
  <si>
    <t>Cash flows from financing activities</t>
  </si>
  <si>
    <t>Proceeds from sale of common stock and issuance of warrants</t>
  </si>
  <si>
    <t>Proceeds from secured convertible promissory notes</t>
  </si>
  <si>
    <t>Payments on working capital notes - related party</t>
  </si>
  <si>
    <t>Payments of principal on long-term debt</t>
  </si>
  <si>
    <t>Payments on fuel advance</t>
  </si>
  <si>
    <t>Payments on promissory note - stockholder</t>
  </si>
  <si>
    <t>Payments on promissory note - related party</t>
  </si>
  <si>
    <t>Payments on subordinated convertible senior notes payable to stockholders</t>
  </si>
  <si>
    <t>Advances from factoring</t>
  </si>
  <si>
    <t>Subordinated convertible senior notes payable to members</t>
  </si>
  <si>
    <t>Advances from related party</t>
  </si>
  <si>
    <t>Net cash provided by financing activities</t>
  </si>
  <si>
    <t>Net increase in cash and cash equivalents</t>
  </si>
  <si>
    <t>Cash and cash equivalents - beginning of year</t>
  </si>
  <si>
    <t>Cash and cash equivalents - end of period</t>
  </si>
  <si>
    <t>Condensed Consolidated Statements of Cash Flows (Unaudited) (Parenthetical) - USD ($)</t>
  </si>
  <si>
    <t>Jun. 01, 2018</t>
  </si>
  <si>
    <t>Feb. 01, 2017</t>
  </si>
  <si>
    <t>Supplemental Cash Flow Information [Abstract]</t>
  </si>
  <si>
    <t>Cash paid for interest</t>
  </si>
  <si>
    <t>Supplemental disclosure of non-cash activity:</t>
  </si>
  <si>
    <t>Convertible promissory note - related party</t>
  </si>
  <si>
    <t>Series A Redeemable Preferred Stock dividend</t>
  </si>
  <si>
    <t>Series A Redeemable Preferred Stock redeemed</t>
  </si>
  <si>
    <t>Related interest into shares of common stock shares</t>
  </si>
  <si>
    <t>Converted common stock value of accounts payable</t>
  </si>
  <si>
    <t>Accounts payable into shares of common stock</t>
  </si>
  <si>
    <t>Senior Bridge</t>
  </si>
  <si>
    <t>Converted issuance of common shares</t>
  </si>
  <si>
    <t>Related interest into shares of common stock</t>
  </si>
  <si>
    <t>Junior Bridge</t>
  </si>
  <si>
    <t>EVO CNG, LLC</t>
  </si>
  <si>
    <t>Prepaids</t>
  </si>
  <si>
    <t>Goodwill</t>
  </si>
  <si>
    <t>Customer list</t>
  </si>
  <si>
    <t>Trade mark</t>
  </si>
  <si>
    <t>Favorable lease</t>
  </si>
  <si>
    <t>Property, equipment and land</t>
  </si>
  <si>
    <t>Promissory notes - related party</t>
  </si>
  <si>
    <t>Debt discount</t>
  </si>
  <si>
    <t>Thunder Ridge Transport, Inc.</t>
  </si>
  <si>
    <t>Cash</t>
  </si>
  <si>
    <t>Accounts receivable other</t>
  </si>
  <si>
    <t>Deposits</t>
  </si>
  <si>
    <t>Property and equipment</t>
  </si>
  <si>
    <t>Other accrued liabilities</t>
  </si>
  <si>
    <t>Fuel advance</t>
  </si>
  <si>
    <t>Long-term debt</t>
  </si>
  <si>
    <t>Common stock</t>
  </si>
  <si>
    <t>Basis of Presentation and Securities Exchange</t>
  </si>
  <si>
    <t>Organization, Consolidation and Presentation of Financial Statements [Abstract]</t>
  </si>
  <si>
    <t>Basis of Presentation and Securities
Exchange These financial statements represent the
condensed consolidated financial statements of EVO Transportation &amp; Energy Services, Inc., formerly Minn Shares Inc. (“EVO
Inc.” or the “Company”), its wholly owned subsidiaries, Titan CNG LLC (“Titan”), Thunder Ridge Transport,
Inc. (“Thunder Ridge”) and Environmental Alternative Fuels, LLC (“EAF”), Titan’s wholly-owned subsidiaries,
Titan El Toro LLC (“El Toro”), Titan Diamond Bar LLC (“Diamond Bar”), and Titan Blaine, LLC (“Blaine”),
Thunder Ridge’s wholly-owned subsidiary, Thunder Ridge Logistics, LLC, and EAF’s wholly-owned subsidiary, EVO CNG,
LLC (“EVO CNG”). The Condensed Consolidated Statements of
Operations, Condensed Consolidated Balance Sheets and the Condensed Consolidated Statements of Cash Flows included in this report
are unaudited and have been prepared by the Company. In our opinion, all adjustments (which include only normal recurring adjustments)
necessary to present fairly the financial position at September 30, 2018 and results of operations and cash flows for all periods
have been made. Certain information and footnote disclosures
normally included in financial statements prepared in accordance with generally accepted accounting principles in the United States
have been condensed or omitted pursuant to the rules and regulations of the Securities and Exchange Commission (“SEC”).
These Condensed Consolidated Financial Statements (Unaudited) should be read in conjunction with our financial statements and notes
thereto included in our Annual Report on form 10-K for the year ended December 31, 2017. The results of operations for the period
ended September 30, 2018 are not necessarily indicative of the operating results for the full year. On June 1, 2018, the Company entered into
an equity purchase agreement (the “Purchase Agreement”) with Billy (Trey) Peck Jr. (“Peck”) pursuant to
which the Company acquired all of the issued and outstanding shares (the “TRT Shares”) in Thunder Ridge, a Missouri
corporation from Peck, and Thunder Ridge became a wholly-owned subsidiary of the Company. Thunder Ridge is based in Springfield,
Missouri and is engaged in the business of fulfilling government contracts for freight trucking services. Going Concern The Company is an early stage company
in the process of acquiring several businesses with highway contract routes operated for the USPS and CNG fuel stations. As
of September 30, 2018, the Company has a working capital deficit of approximately $6.9 million and negative equity of
approximately $8.0 million. In addition, the Company is in violation of its bank covenants. Management anticipates rectifying
these covenants with additional public and private offerings. Also, the Company is evaluating certain cash flow improvement
measures. However, there can be no assurance that the Company will be successful in these efforts. The accompanying condensed consolidated
financial statements have been prepared assuming that the Company will continue as a going concern. However, the above conditions
raise doubt about the Company’s ability to do so. The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To meet its current and future obligations,
the Company has taken the following steps to capitalize the business and successfully achieve its business plan during 2018: On March 2, 2018, the Company issued 1,000,000
Units (the “Units”) at a price of $2.50 per Unit for an aggregate purchase price of $2,500,000 pursuant to the terms
of a subscription agreement between the Company and an investor. Each Unit consists of (i) one share of the Company’s common
stock, par value $0.0001 per share (“Common Stock”), and (ii) a warrant to purchase one share of Common Stock at an
exercise price of $2.50 per share exercisable for five years from the date of issuance. During April 2018, the Company paid the
working capital notes - related party of $250,000 in full. On April 2, 2018, the Company and
a related party note holder agreed to extend the maturity date of the $3,800,000 promissory note through July 2019. On April 13, 2018, the Company consummated
the following transactions:
The Company issued 275,583 common shares in exchange for certain subordinated convertible senior notes payable to stockholders in the aggregate principal and interest amount of approximately $689,000, with the per share price for shares of common stock equal to $2.50.
The Company issued 272,777 common shares in exchange for the subordinated convertible junior notes payable to stockholders in the aggregate principal and interest amount of $1,363,858, with the per share price for shares of common stock equal to $5.00. On May 14, 2018, the Company issued 93,400
common shares in exchange for accounts payable and related party accounts payable of $280,200, with the per share price of shares
of common stock equal to $3.00. In July 2018, the Company entered into
a Secured Convertible Promissory Note Purchase Agreement, pursuant to which the Company sold secured convertible promissory notes
in the principal amount of $4,005,000 during July and August 2018. Thunder Ridge won seven new four-year transportation
services contracts with the USPS, under which Thunder Ridge will provide domestic surface transportation services to the USPS at
its offices located in Santa Clarita, California, Baton Rouge, Louisiana, Flint, Michigan, Austin, Texas, the Northern Bay in California,
Baltimore, Maryland and Pensacola, Florida. On July 31, 2018, the Company paid approximately
$1,072,000 of principal and interest to the subordinated convertible senior notes payable to stockholders. During August 2018, the Company entered
into subscription agreements effective as of July 31, 2018 to issue 187,462 units (the “Units”) at a price of $2.50
per Unit in exchange for the promissory notes – stockholders in the aggregate principal amount of $468,655. Each Unit consists
of (i) one share of the Company’s common stock and (ii) a warrant to purchase one share of common stock at an exercise price
of $2.50 per share exercisable for ten years from the date of issuance.</t>
  </si>
  <si>
    <t>Description of Business and Summary of Significant Accounting Policies</t>
  </si>
  <si>
    <t>Accounting Policies [Abstract]</t>
  </si>
  <si>
    <t>Note 1 - Description of Business
and Summary of Significant Accounting Policies The Company is a holding company based
in Peoria, Arizona that owns three operating subsidiaries; Titan, Thunder Ridge and EAF, which are in the businesses of compressed
natural gas (“CNG”) service stations or fulfilling USPS contracts for freight trucking services. Titan is the management company that oversees
operations of the El Toro, Diamond Bar, and Blaine CNG service stations. Blaine and Diamond Bar were formed in 2015. In March 2016,
Diamond Bar began operations of its CNG station under a lease agreement with the State of California South Coast Air Quality Management
District (“SCAQMD”) in Diamond Bar, California. As of June 30, 2017, El Toro ceased operations. The Company discontinued
construction of Blaine during the fourth quarter of 2017. During February 2018, the Company entered into a management agreement
with a third-party to operate Diamond Bar. The Company is currently negotiating with the third party for the sale of the station. EAF was originally organized on March 28,
2012 under the name Clean-n-Green Alternative Fuels, LLC” in the State of Delaware. Effective May 1, 2012, EAF changed its
name to “Environmental Alternative Fuels, LLC.” EVO CNG LLC, EAF’s wholly owned subsidiary, was originally organized
in the State of Delaware on April 1, 2013 under the name “EVO Trillium, LLC” and subsequently changed its name to “EVO
CNG, LLC” effective March 1, 2016. Together, EAF and EVO CNG LLC operate six compressed natural gas fueling stations located
in California, Texas, Arizona and Wisconsin. Thunder Ridge was founded in Missouri in
2000. Its primary business is interstate highway contract routes operated for the USPS. EVO, Inc. was incorporated in the State
of Delaware on October 22, 2010. Principles of Consolidation The accompanying condensed consolidated
financial statements include the accounts of EVO, Inc. and its subsidiaries Titan, Thunder Ridge, and EAF. Titan’s wholly
owned subsidiaries are El Toro, Diamond Bar and Blaine, Thunder Ridge’s wholly owned subsidiary is Thunder Ridge Logistics,
LLC and EAF’s wholly owned subsidiary is EVO CNG. All intercompany accounts and transactions have been eliminated in consolidation. Use of Estimates The preparation of condensed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The condensed consolidated financial statements
include some amounts that are based on management’s best estimates and judgments. The most significant estimates relate to
revenue recognition, goodwill along with long-lived intangible asset valuations and fixed asset impairment assessments, debt discount,
beneficial conversion feature, contingencies, purchase price allocation related to the Thunder Ridge acquisition, and going concern.
These estimates may be adjusted as more current information becomes available, and any adjustment could be significant. Accounts Receivable The Company provides an allowance for doubtful
accounts equal to the estimated uncollectible amounts. The Company’s estimate is based on historical collection experience
and a review of the current status of the accounts receivable. It is reasonably possible that the Company’s estimate of
the allowance for doubtful accounts will change and that losses ultimately incurred could differ materially from the amounts estimated
in determining the allowance. For the nine months ended September 30, 2018 and the year ended December 31, 2017, the Company has
recorded an allowance of $26,000 and $37,007, respectively. Federal Alternative Fuels Tax Credit receivable Federal Alternative Fuels Tax Credit (“AFTC”)
(formerly known as Volumetric Excise Tax Credit) receivable are the excise tax refunds to be received from the Federal Government
for CNG fuel sales. For 2017, the AFTC credit was $0.50 per
gasoline gallon equivalent of CNG that is sold as a vehicle fuel. This incentive originally expired on December 31, 2016, but was
retroactively extended through December 31, 2017 as part of the Bipartisan Budget Act of 2018. Concentrations of Credit Risk The Company grants credit in the normal course
of business to customers in the United States. The Company periodically performs credit analysis and monitors the financial condition
of its customers to reduce credit risk. As of September 30, 2018, and 2017, one and four customers accounted for 99% and 84% of
the Company’s total accounts receivable, and one and four customers accounted for and 98% and 84% of the Company’s
total revenues for the nine months ended September 30, 2018 and 2017, respectively. Thunder Ridge generated revenues from four
different contract locations, which represent approximately 33%, 14%, 11% and 11%, respectively, of total revenues for the four
months ended September 30, 2018. For the four months ended September 30, 2018,
Thunder Ridge had one vendor accounting for 12% of total accounts payable. Prepaid Assets Prepaid expenses consist primarily of insurance
and other expenses paid in advance. Goodwill and Intangibles Goodwill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two-step quantitative goodwill impairment test. The first step of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management performs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 For the year ended December 31, 2017 the Company’s evaluation
of goodwill resulted in an impairment of $3,993,730. The Company’s evaluation of goodwill for the nine months ended September
30, 2018 resulted in no impairment. Intangibles Intangible assets consist of finite lived
and indefinite lived intangibles. The Company’s finite lived intangibles include favorable leases, customer relationships,
non-compete agreement and the trade names. Finite lived intangibles are amortized over their estimated useful lives. For the Company’s
lease related intangibles, the estimated useful life is based on the agreement of a one-time payment of $1 and the term of the
mortgages, of the properties owned by the Company of approximately five years. For the Company’s trade names and customer
list the estimated lives are based on life cycle of a customer of approximately five years. The Company evaluates the recoverability of the finite lived intangibles
whenever an impairment indicator is present. For the year ended December 31, 2017 the test results indicated an impairment of $106,270
to customer lists. The Company’s evaluation of intangibles for the nine months ended September 30, 2018 resulted in no impairment. Deposits Deposits consist of security deposits for
leases on trucks, trailers and property, repairs and maintenance, and other deposits which are contractually required and of a
long-term nature. Long-Lived Assets The Company evaluates the recoverability
of long-lived assets whenever events or changes in circumstances indicate that an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The fair value is measured based on quoted market prices, if available.
If quoted market prices are not available, the estimate of fair value is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The Company assesses the useful lives and possible impairment of the fixed assets or goodwill
and intangibles when an event occurs that may trigger such review. Factors considered important which could trigger a review include: Significant under-performance
of the stations or transportation service contracts relative to historical or projected future operating results; Significant negative
economic trends in the CNG industry or freight trucking services industry; and Identification of other
impaired assets within a reporting unit. During the year ended December 31, 2017,
the Company recorded asset impairment charges of $806,217 related to El Toro and $4,100,000 impairment of goodwill and customer
lists related to EVO CNG, LLC. No triggering events occurred during the nine months ended September 30, 2018 that required an impairment
analysis for long-lived assets. Accordingly, no impairment loss was recorded. Debt Issuance Costs Certain fees and costs incurred to obtain
long-term financing are capitalized and included as a reduction in the net carrying value of secured convertible promissory notes
in the condensed consolidated balance sheet, net of accumulated amortization. These costs are amortized to interest expense over
the term of the related debt. When debt is extinguished prior to its maturity date, the amortization of the remaining unamortized
debt issuance costs, or pro-rata portion thereof, is charged to loss on extinguishment of debt. Unamortized debt issuance costs
were $481,238 and $0 as of September 30, 2018 and 2017, respectively. Net Loss per Share of Common Stock Basic net loss per share of common
stock attributable to common stockholders is calculated by dividing net loss attributable to common stockholders by the weighted-average
shares of common stock outstanding for the period. Potentially dilutive shares, which are based on the weighted-average shares
of common stock underlying outstanding stock-based awards, warrants and convertible senior notes using the treasury stock method
or the if-converted method, as applicable, are included when calculating diluted net loss per share of common stock attributable
to common stockholders when their effect is dilutive. The following table presents the potentially
dilutive shares that were excluded from the computation of diluted net loss per share of common stock attributable to common stockholders,
because their effect was anti-dilutive:
Three months ended Nine months ended
September September
2018 2017 2018 2017
(Unaudited) (Unaudited) (Unaudited) (Unaudited)
Stock-based awards 500,000 - 4,600,000 -
Warrants 617,462 - 3,132,796 103,334
Secured convertible promissory notes 402,000 - 1,602,000 -
Preferred Series A - - 100,000 - Adoption of the New Revenue Recognition On January 1, 2018, the Company adopted
Revenue from Contracts with Customers (Accounting Standards Codification Topic 606) (“Topic 606” or “new guidance”)
retrospectively. The adoption of Topic 606 did not have a material impact to our condensed consolidated financial statements. The
new guidance has no impact on the timing or classification of the Company’s cash flows as reported in the Condensed Consolidated
Statement of Cash Flows and is not expected to have a significant impact on the Company’s Condensed Consolidated Statement
of Operations in future periods. The Company did not record any adjustments applying Topic 606. Revenue Recognition The Company recognizes revenue for
CNG when control of the promised goods is transferred to its customers, in an amount that reflects the consideration to
which it expects to be entitled in exchange for the goods. The Company is generally the principal in its customer contracts
as it has control over the goods prior to them being transferred to the customer, and as such, revenue is recognized on a
gross basis. The Company disaggregates revenue by station, as we believe this best depicts the nature, amount, timing and
uncertainty of our revenues and cash flows are affected by economic factors. A performance obligation is a promise in
a contract to transfer a distinct good to the customer and is the unit of account in Topic 606. The performance obligations that
comprise a majority of the Company’s total CNG revenue consist of sale of fuel to a customer. The primary method used to
estimate the standalone selling price for fuel is observable standalone sales, and is the primary method used to estimate the standalone
selling. The Company’s CNG is sold pursuant
to contractual commitments. These contracts typically include a stand-ready obligation to supply natural gas daily. The Company
recognizes revenue over time for the fuel sales because the customer receives and consumes the benefits provided by the Company’s
performance as the stand-ready obligations are being performed. Payment terms and conditions vary by contract
type. For substantially all the Company’s contracts under which it receives volume-related revenue, the timing of revenue
recognition does not differ from the timing of invoicing. As a result, the Company has determined these contracts generally do
not include a significant financing component. There was no impairment loss recognized
on any of the CNG receivables arising from customer contracts for the nine months ended September 30, 2018. Thunder Ridge generates revenue from transportation
services under contracts with customers, generally on a rate per mile basis from the point of origin to the destination of the
delivery. The Company’s performance obligation arises from the annualized contract to transport a customer’s freight
and is satisfied upon delivery. The transaction price is based on the awarded agreement for the multi-year contract that adjusts
monthly for fuel pricing indexes. Each delivery represents a distinct service that is a separately identified performance obligation
for each contract. The Company often provides additional deliveries for customers outside of the annual contract. That revenue
is recognized upon delivery on a rate per mile basis. Revenues are recognized over time as satisfaction
of the promised contractual delivery agreements are completed, in an amount that reflects the rate per mile set in the contract.
The revenue recognition methods described align with the recognition of the Company’s associated expenses contained in the statement
of operations. Based on preliminary analysis there are
no major revenue adjustments related to Topic 606, but management is continuing to evaluate the guidance. Gain on Extinguishment of Liabilities and Related Party
Interest Gain on extinguishment of liabilities
consists of the gain the Company recognized on the extinguishments of accounts payable that were incurred for which the Company
deemed the probability of collection to be remote or that management has negotiated a settlement. The Company recognized a gain
on extinguishments of liabilities and related party interest in the amounts of $657,498 and $157,330, respectively for the nine
months ended September 30, 2018. Income Taxes The Company recognizes deferred tax liabilities
and assets based on the differences between the tax basis of assets and liabilities and their reported amounts in the financial
statements that will result in taxable or deductible amounts in future years. The Company’s temporary differences result
primarily from depreciation and amortization. The Company evaluates its tax positions
taken or expected to be taken in the course of preparing the Company’s tax returns to determine whether the tax positions
will more likely than not be sustained by the applicable tax authority. Tax positions not deemed to meet the more-likely-than-not
threshold are not recorded as a tax benefit or expense in the current year. Interest and penalties, if applicable, are recorded
in the period assessed as general and administrative expenses. No interest or penalties have been assessed for the nine months
ended September 30, 2018 or the year ended December 31, 2017. Deferred income taxes are provided for
temporary differences between the financial reporting and tax basis of assets and liabilities. Deferred taxe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the enactment. In evaluating the ultimate realization
of deferred income tax assets, management considers whether it is more likely than not that the deferred income tax assets will
be realized. Management establishes a valuation allowance if it is more likely than not that all or a portion of the deferred income
tax assets will not be utilized. The ultimate realization of deferred income tax assets is dependent on the generation
of future taxable income, which must occur prior to the expiration of the net operating loss carryovers. The Tax Cuts and Jobs Act (“Tax Act”)
was signed into law on December 22, 2017. The Tax Act includes significant changes to the U.S. corporate income tax system, including
limitations on the deductibility of interest expense and executive compensation, eliminating the corporate alternative minimum
tax (“AMT”) and changing how existing AMT credits can be realized, changing the rules related to uses and limitations
of net operating loss carryovers created in tax years beginning after December 31, 2017, and the transition of U.S. international
taxation from a worldwide tax system to a territorial tax system. The Company’s accounting for the following elements of
the Tax Act is incomplete, and it is not yet able to make reasonable estimates of the effects. Therefore, no provisional adjustments
were recorded. The Company must assess whether valuation
allowances assessments are affected by various aspects of the Tax Act. Since, as discussed above, the Company has recorded no
amounts related to certain portions of the Tax Act, any corresponding determination of the need for or change in a valuation allowance
has not been completed and no changes to valuation allowances as a result of the Tax Act have been recorded. Recently Issued Accounting Pronouncements In March 2018, the Financial Accounting
Standards Boards (FASB) issued ASU 2018-05, “Income Taxes (Topic 740) which provides for amendments to the SEC issued Staff
Accounting Bulletin (“SAB 118”), which provides guidance on accounting for tax effects of the Tax Act. ASU 2018-05
and SAB 118 provides a measurement period that should not extend beyond one year from the Tax Act enactment date for companies
to complete the accounting under ASC 740. In accordance with ASU 2018-05 and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Tax Act. Management has evaluated the relevant provisions of the Tax Act to the Company
and accounted for the federal impacts in the financial statements as of September 30, 2018. The state tax provisional amount is
subject to change based on how states conform to the Tax Act, as that information is not readily available for certain states at
this time. Any revisions to the estimated impacts of the Tax Act will be recorded quarterly until the computations are complete,
which is expected to be no later than the fourth quarter of 2018. In January 2017, the FASB issued Accounting
Standards Update (“ASU”) 2017-04, Intangibles - Goodwill and Other (Topic 350) (“ASU 2017-04”), Simplifying
the Test for Goodwill Impairment. To simplify the subsequent measurement of goodwill,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deductible goodwill on the carrying amount of the reporting unit should
be considered when measuring the goodwill impairment loss, if applicable. The guidance is effective for annual or any interim goodwill
impairment tests in fiscal years beginning after December 15, 2019 and early adoption is permitted for interim or annual goodwill
impairment tests performed on testing dates after January 1, 2017. The Company does not plan early adoption of this update and
does not expect the adoption of the update to materially change its current accounting methods and therefore the Company does not
expect the adoption to have a material impact on its condensed consolidated financial statements. In February 2016, the FASB issued ASU 2016-02, “Leases”
(“ASU 2016-02”), which will require lessees to recognize a right-of-use asset and a lease liability for all leases
that are not short-term in nature. For a lessor, the accounting applied is also largely unchanged from previous guidance. The new
rules will be effective for the Company in the first quarter of 2019. The Company is in the process of evaluating the impact the
amendment will have on its condensed consolidated financial position or results of operations. Subsequent Events The Company has evaluated all subsequent
events through the auditors’ report date, which is the date the financial statements were available for issuance. With the
exception of those matters discussed in Notes 5 and 13, there were no material subsequent events that required recognition or additional
disclosure in these financial statements.</t>
  </si>
  <si>
    <t>Business Combination</t>
  </si>
  <si>
    <t>Business Combinations [Abstract]</t>
  </si>
  <si>
    <t>Note 2 - Business Combination EAF On February 1, 2017, the Company entered
into a securities exchange agreement (the “EAF Exchange Agreement”) with Environmental Alternative Fuels, LLC, a Delaware
limited liability company (“EAF”), EVO CNG, LLC, a Delaware limited liability company and a wholly owned subsidiary
of EAF, pursuant to which the Company acquired all of the membership interests in EAF (the “EAF Interests”) from the
EAF Members. EAF, together with EVO CNG, LLC, is a compressed natural gas fueling station company with six fueling stations in
California, Texas, Arizona and Wisconsin. The EAF Exchange Agreement further aligns the Company’s business model to acquire
existing CNG stations. As consideration for the EAF Interests,
the Company issued a promissory note to an EAF member in the principal amount of $3.8 million (the “Senior Promissory Note”)
that bears interest at 7.5%, with a default interest rate of 12.5% per year and has a maturity date of the earlier of (a) the date
that is ten days after the initial closing of a private offering of capital stock of the Company in an amount not less than $10
million (a “Private Offering”); (b) December 31, 2017 or a (c) declaration by the noteholder of an event of default
under the Senior Promissory Note. During April 2018 the promissory note’s maturity date was extended through July 2019. Also, as consideration for the EAF Interests,
the Company issued convertible promissory notes to the EAF Members in the aggregate principal amount of $9.5 million (the “Convertible
Notes”). The Convertible Notes bear interest at 1.5% per year and have a maturity date of February 1, 2026. In connection with the closing of the EAF
Exchange Agreement, the Company issued a promissory note to a former EAF Member for $4,000,000 with interest at 7.5%, and maturity
during February 2020. The note is guaranteed by substantially all the assets of EAF and guaranteed by EVO Inc. In connection with the closing of the EAF
Exchange Agreement, the Company issued promissory notes to the EAF Members in the aggregate principal amount of $250,000 that bear
interest at 6% per annum. During April 2018 the notes were paid in full. Thunder Ridge On June 1, 2018, pursuant to the Thunder Ridge
Purchase Agreement, The Company acquired all of the issued and outstanding shares of Thunder Ridge for total consideration of
$2,826,827 as outlined below. Thunder Ridge is based in Springfield, Missouri and is engaged in the business of fulfilling USPS
contracts for freight trucking services and includes operations in Missouri, Kansas, Iowa, Tennessee, New York, Pennsylvania,
Maryland and Texas. With the acquisition, Thunder Ridge became a wholly-owned subsidiary of EVO, Inc. The Company expects the acquisition
to increase the Company’s scale and improve margins due to combined revenues and operations, which will produce
operational synergies with the CNG stations and the freight trucking services, which is the basis for the acquisition and
comprises the resulting recording of goodwill. In addition, acquired intangible assets include customer relationships, the
trademark and the non-compete agreement. While the Company expects its financial condition to improve after the acquisition,
Thunder Ridge has a history of operating losses as well, and the Company has incurred additional debt for this
transaction. As consideration for the Thunder Ridge
shares, the Company issued a promissory note dated June 1, 2018 in the principal amount of $2,500,000 to Peck (the “TR Note”).
The TR Note bears interest at 6% per year with a default interest rate of 9% per year and has a maturity date of the earlier of
(a) the date the Company raises $40,000,000 in public or private offerings of debt or equity; (b) December 31, 2018 and (c) termination
of Peck’s employment with the Company by the Company without cause or by Peck for good reason. The TR Note is secured by
all of the assets of Thunder Ridge pursuant to a security agreement dated June 1, 2018 between the Company, Thunder Ridge, and
Peck and is also secured by the Thunder Ridge Shares (“TR Shares”). The Company also agreed to repay the $450,000
lines-of credit on behalf of Thunder Ridge to a bank, Thunder Ridge’s lender, within ten business days following such time
as the Company raises at least $40,000,000 in a public or private debt or equity offering. In addition, approximately $2.8 million
of Thunder Ridge’s working capital deficit remained outstanding following completion of the transactions contemplated by
the Purchase Agreement. The lines-of-credit had a balance of $421,739 on June 1, 2018. If the Company fails to repay the amounts
outstanding under the TR Note or the $450,000 on or before December 31, 2018, Peck has the right to require the Company to return
the TR Shares and effectively rescind the sale of the TR Shares to the Company. As additional consideration for the TR
Shares and pursuant to a subscription agreement with Peck, on June 1, 2018, the Company issued to Peck (a) 500,000 shares of common
stock, par value $0.0001 per share (“Common Stock”) and (b) the following warrants: (i) a warrant to purchase 333,333
shares of common stock at an exercise price of $3.00 per share (the “$3.00 Warrant”), (ii) a warrant to purchase 333,333
shares of common stock at an exercise price of $5.00 per share (the “$5.00 Warrant”), and (iii) a warrant to purchase
333,333 shares of common stock at an exercise price of $7.00 per share (the “$7.00 Warrant,” and together with the
$3.00 Warrant and $5.00 Warrant, the “Warrants”). The Warrants are exercisable as follows: (a) for the $3.00 Warrant,
for five years from the first anniversary of the date of issuance, (b) for the $5.00 Warrant, for five years from the second anniversary
of the date of issuance, and (c) for the $7.00 Warrant, for five years from the third anniversary of the date of issuance. The
common stock issued was valued at $700,000. The Company is evaluating whether the goodwill
and other intangibles will be deductible for income tax purposes. The Company has not provided the allocation
of intangible assets as required under ASC 805-10-50-2 because the accounting for this business combination was incomplete at the
time the financial statements were issued. The following unaudited table summarizes
the preliminary fair value allocation of the assets acquired and liabilities assumed at the acquisition date.
Cash (229,736 )
Accounts receivable, net 2,061,514
Accounts receivable other 68,074
Prepaids 81,969
Goodwill 6,002,275
Deposits 205,113
Property and equipment 218,132
Lines-of-credit (421,739 )
Accounts payable (797,578 )
Other accrued liabilities (1,573,579 )
Factored accounts receivable (1,230,679 )
Fuel advance (996,750 )
Long-term debt (187,016 )
Promissory note – stockholder (2,500,000 )
Common stock (700,000 ) The following unaudited pro forma summary
presents condensed consolidated information of the Company as if the business combination had occurred on January 1, 2017. The
pro forma information is presented for informational purposes only and is not necessarily indicative of the results of operations
that would have been achieved had the acquisition been consummated as of that time or that may result in the future.
Three months ended Nine months ended
September September
2018 2017 2018 2017
(Unaudited) (Unaudited) (Unaudited) (Unaudited)
Revenue
As reported $ 8,649,904 $ 622,073 $ 11,323,856 $ 1,692,787
Proforma $ 8,649,904 $ 8,857,370 $ 21,645,575 $ 14,008,982
Net loss
As reported $ (2,912,965 ) $ (1,231,260 ) $ (5,458,785 ) $ (2,584,782 )
Proforma $ (2,912,965 ) $ (1,916,429 ) $ (6,511,020 ) $ (3,556,105 )
Basic loss per share
As reported $ (2.28 ) $ (2.93 ) $ (5.23 ) $ (6.14 )
Proforma $ (2.28 ) $ (4.55 ) $ (5.91 ) $ (8.45 )</t>
  </si>
  <si>
    <t>Balance Sheet Disclosures</t>
  </si>
  <si>
    <t>Balance Sheet Disclosures [Abstract]</t>
  </si>
  <si>
    <t xml:space="preserve">Note 3 - Balance Sheet Disclosures Accounts receivable are summarized as follows:
(Unaudited)
September 30, December 31,
2018 2017
Accounts receivable $ 3,520,182 $ 187,426
Allowance for doubtful accounts (26,000 ) (37,007 )
$ 3,494,182 $ 150,419 Property, equipment and land are summarized
as follows:
(Unaudited)
September 30, December 31,
2018 2017
Buildings $ 3,849,312 $ 3,849,312
Equipment 3,329,456 3,329,456
Land 975,899 975,899
Transportation equipment 217,200 -
Computer equipment 37,627 37,627
Field equipment 932 -
8,410,426 8,192,294
Less accumulated depreciation (835,170 ) (451,871 )
$ 7,575,256 $ 7,740,423 Depreciation expense for the nine months
ended September 30, 2018 and 2017 was $383,299 and $415,639, respectively. Intangible assets consist of the following:
(Unaudited)
September 30, December 31,
2018 2017
Goodwill $ 9,996,005 $ 3,993,730
Customer relationships 113,730 113,730
Trade names 86,000 86,000
Favorable leases 307,000 307,000
10,502,735 4,500,460
Less impairment (4,100,000 ) (4,100,000 )
Less amortization (181,487 ) (55,176 )
$ 6,221,248 $ 345,284 Amortization expense for the nine months
ended September 30, 2018 and 2017 was $126,311 and $84,000, respectively. Future amortization expense will be approximately as
follows:
at September 30,
2018 (remainder of the year) $ 37,950
2019 111,100
2020 106,000
2021 10,200
$ 165,250 Accrued expenses consist of the following:
(Unaudited)
September 30, December 31,
2018 2017
Subcontractor $ 1,635,226 $ -
Compensation, benefits and related payroll taxes 822,293 72,420
Federal alternative fuels tax credit 507,007 562,513
Professional fees 357,831 479,890
Interest 234,026 9,895
Credit cards 190,127 12,527
Operating expenses 149,269 -
Excise taxes 29,012 -
Other 27,763 28,138
Deferred rent 10,769 13,233
$ 3,963,323 $ 1,178,616 </t>
  </si>
  <si>
    <t>Related Party Transactions</t>
  </si>
  <si>
    <t>Related Party Transactions [Abstract]</t>
  </si>
  <si>
    <t>Note 4 - Related Party Transactions Accounts Payable - Related Party The Company’s accounts payable -
related party consist of guaranteed payments and expense reimbursement to members. Accounts payable - related party was $337,345
and $409,838 for the nine months ended September 30, 2018 and the year ended December 31, 2017, respectively. Advances from Related Parties During the nine months ended September
30, 2018 and the year ended December 31, 2017, an EVO CNG member advanced $332,859 to the Company During the nine months ended September
30, 2018 and the year ended December 31, 2017, a Titan member advanced $2,000 to the Company. During the nine months ended September
30, 2018 and the year ended December 31, 2017an El Toro member advanced $35,500 to the Company. Accrued Interest - Related Party The Company’s accrued interest -
related party is the accrued interest payments on stockholders’ and related party debt. Accrued interest - related party
was $730,000 and $917,526 at September 30, 2018 and December 31, 2017, respectively. During April 2018, the Company converted subordinated
convertible junior and senior notes payable to stockholders and related interest of $2,052,816 into 548,360 shares of common stock.
As a result of the conversion, the Company realized a gain on the extinguishments of accrued interest of $157,330, which was recognized
the nine months ended September 30, 2018.</t>
  </si>
  <si>
    <t>Segment Reporting</t>
  </si>
  <si>
    <t>Segment Reporting [Abstract]</t>
  </si>
  <si>
    <t xml:space="preserve">Note 5 - Segment Reporting The Company’s
two reportable segments are Trucking and CNG Fueling Stations. Trucking CNG
Fueling Stations In determining
its reportable segments, the Company’s management focuses on financial information, such as operating revenue, operating
expense categories, operating ratios and operating income, as well as on key operating statistics, to make operating decisions. The following
table below summarizes operating revenue, operating loss, and depreciation and amortization by segment.
Three Months Ended Nine Months Ended
September 30, September 30,
2018 2017 2018 2017
Operating revenue
Trucking operating revenue $ 8,235,295 $ - $ 10,212,227 $ -
CNG operating revenue 414,609 622,073 1,111,629 1,692,787
Total operating revenue $ 8,649,904 $ 622,073 $ 11,323,856 $ 1,692,787
Operating income (loss)
Trucking $ (775,657 ) $ - $ (1,073,125 ) $ -
CNG (251,510 ) (878,914 ) (464,475 ) $ (1,674,897 )
Total operating loss $ (1,027,167 ) $ (878,914 ) $ (1,537,600 ) $ (1,674,897 )
Depreciation and amortization
Trucking $ 14,037 $ - $ 18,716 $ -
CNG 85,971 148,353 490,894 499,639
Total depreciation and amortization $ 100,008 $ 148,353 $ 509,610 $ 499,639 </t>
  </si>
  <si>
    <t>Fuel Advance</t>
  </si>
  <si>
    <t>Fuel Advance [Abstract]</t>
  </si>
  <si>
    <t>Note 6 - Fuel Advance The Company signed an agreement with a
supplier on August 31, 2017 in which $1,000,000 was advanced to the Company during 2017. The advance bears interest at 8.5% and
is collateralized by substantially all of the Company’s assets. As the Company purchases fuel from the supplier’s station,
the Company reduces its fuel advance liability by $0.25 per gallon. Purchases made during the nine months ended September 30, 2018
and the year ended December 31, 2017 were nominal. With the Thunder Ridge acquisition, the agreement terms were extended from December
31, 2018 to June 2021.</t>
  </si>
  <si>
    <t>Factoring</t>
  </si>
  <si>
    <t>Factoring [Abstract]</t>
  </si>
  <si>
    <t>Note 7 - Factoring Thunder Ridge has entered into an agreement
to factor a portion of its accounts receivable. This agreement allows the Company, from time to time, to pledge accounts receivable
in an aggregate amount not to exceed $2,000,000. This agreement provides the Company an initial advance of ninety-five percent
of the gross amount of each receivable pledged. Upon collection of the receivable, the Company receives an additional residual
payment net of fixed and variable financing charges. The Company has $1,710,889 of its accounts receivable pledged that remained
uncollected for the nine months ended September 30, 2018. Subsequent to September 30, 2018, the factoring agreement was increased
to $3,500,000.</t>
  </si>
  <si>
    <t>Lines-of-Credit</t>
  </si>
  <si>
    <t>Lines of Credit [Abstract]</t>
  </si>
  <si>
    <t>Note 8 - Lines-of-Credit For the nine months ended September 30,
2018, the Company had two line-of-credit agreements with a bank that provided for a borrowing capacity of approximately $425,000.
Amounts outstanding bear interest at 6.75% and are secured by equipment. As of September 30, 2018, the outstanding balance was
$421,739. Subsequent to September 30, 2018, the Company paid the $100,000 line-of-credit in full and extended the $321,739 line-of-credit’s
maturity to April 2019.</t>
  </si>
  <si>
    <t>Long-Term Debt</t>
  </si>
  <si>
    <t>Debt Disclosure [Abstract]</t>
  </si>
  <si>
    <t xml:space="preserve">Note 9 - Long-Term Debt Long-term debt consists of:
(Unaudited)
September 30, December 31,
2018 2017
$1,300,000 SBA note payable issued December 31, 2014, with interest at 5.5% for the first five years, then adjusted to the SBA LIBOR base rate, plus 2.35% for the remaining five years. The note required interest only payments for the first twelve months and commencing during January 2016 calls for monthly principle and interest payments of $15,288. The note matures March 2024, is secured by substantially all of Titan’s assets and is personally guaranteed by certain stockholders. The note is a co-borrower arrangement between Titan and El Toro with the proceeds received by El Toro. The Company issued 35,491 units (equivalent to 31,203 common shares) in Titan as compensation for the guarantee. The Company was in violation of the note’s covenants as of September 30, 2018 and December 31, 2017. $ 982,072 $ 1,093,691
A promissory note to a former EAF member with interest at 7.5%, with an original maturity during December 2017, ten days after the initial closing of a private offering of capital stock of the Company in an amount not less than $10 million or at the discretion of the member. During 2018 the promissory note’s maturity date was extended to July 2019. The promissory note is unsecured. 3,800,000 3,800,000
A promissory note to a former EAF member with interest at 7.5%, with maturity during February 2020. The
note is guaranteed by substantially all the assets of EAF and guaranteed by EVO Inc. 4,000,000 4,000,000
Four promissory notes to former EAF members with interest at 1.5%, with maturity during February 2026. The promissory notes are convertible into 1,400,000 shares. These convertible promissory notes are secured by substantially all of the assets of EAF. The Company imputed an interest rate of 5.1% on the promissory notes. The discount is accreted over the period from the date of issuance to the date the promissory notes are due using the effective interest rate method. During the nine months ended September 30, 2018 and the year ended December 31, 2017, the debt discount was $3,905,833 and $4,257,358, respectively. 9,500,000 9,500,000
Five notes payable to banks with interest ranging from 2.99% to 6.92%, with monthly payments of principal and interest ranging between $477 and $1,678, and maturity dates between June 2020 and January 2023. The notes are collateralized by equipment. 163,678 -
$2,500,000 promissory note - stockholder with interest at 6% and a maturity date of the earlier of (a) the date the Company raises $40,000,000 in public or private offerings of debt or equity; (b) December 31, 2018 and (c) termination of Peck’s employment with the Company by the Company without cause or by Peck for good reason. The note is collateralized by all of the assets of Thunder Ridge. 2,494,870 -
(Unaudited)
September 30, December 31,
2018 2017
$4,005,000 Secured Convertible Promissory Notes (“Convertible Notes”). The Company paid commissions of $524,987 in connection with the Convertible Notes. The Convertible Notes bear interest at 9%, compounded quarterly, and have a maturity date two years after issuance. The Convertible Notes are secured by all the assets of the Company. The holder may agree, at its discretion, to add accrued interest to the principal balance of the Convertible Notes on the first day of each calendar quarter. The Convertible Notes may not be prepaid prior to the first anniversary of the date of issuance, but may be prepaid without penalty after the first anniversary of the date of issuance.
The Convertible Notes are convertible into shares (the “Note Shares”) of the Company’s common stock at a conversion rate of $2.50 per share of common stock at the Holder’s option: 1) at any time after the first anniversary of the date of issuance or 2) at any time within 90 days after a “triggering event,” including a sale, reorganization, merger, or similar transaction where the Company is not the surviving entity. The Convertible Notes are also subject to mandatory conversion at any time after the first anniversary of the date of issuance if the average volume of shares of common stock traded on the Nasdaq Capital Market, NYSE American Market or a higher tier of either exchange is 100,000 or more for the 10 trading days prior to the applicable date.
The Convertible Notes also provide that the Company will prepare and file with the Securities and Exchange Commission (“SEC”), as promptly as reasonably practical following the issuance date of the Convertible Notes, but in no event later than 45 days following the issuance date, a registration statement on Form S-1 (the “Registration Statement”) covering the resale of the common stock and the warrant shares and as soon as reasonably practical thereafter effect such registration. The Company will be required to pay liquidated damages of 1% of the outstanding principal amount of the Convertible Notes each 30 days if the Registration Statement is not declared effective by the SEC within 180 days of the filing date of the Registration Statement.
As additional consideration for the Convertible Notes, the Company issued warrants to the Holders to purchase 1,602,000 shares of common stock at an exercise price of $2.50 per share, exercisable for ten years from the date of issuance. The Company recorded a beneficial conversion feature of $2,861,192. The beneficial conversion feature will be amortized to interest expense through the maturity of the Convertible Notes.
During
the nine months ended September 30, 2018 the remaining debt discount was $2,622,106. In addition, during the nine months ended
September 30, 2018 the remaining debt issuance costs were $481,238. 4,005,000 -
Six
subordinated convertible senior notes payable to stockholders (“Senior Bridge Notes”). During April 2018, $621,556
of the Senior Bridge Notes and related interest of $67,402 were converted into 275,583 shares of common stock, with interest forgiveness
of $73,741. On July 31, 2018 the remaining Senior Bridge notes were paid in full. - 1,421,556
Nine
subordinated convertible junior notes payable to stockholders (“Junior Bridge Notes”). During April 2018, $1,166,373
of the Junior Bridge Notes and related interest of $197,485 were converted into 272,777 shares of common stock, with interest
forgiveness of $83,589. - 1,166,373
Three convertible promissory notes to stockholders with interest at 12%. In August 2018, these notes and related interest were exchanged for 187,462 units, with each unit consisting of one share of common stock and a warrant to purchase one share of common stock exercisable ten years after issuance. - 437,505
Four promissory notes to former EAF members paid in full during April 2018. - 250,000
Debt issuance costs (481,238 ) -
Beneficial conversion feature (2,622,106 ) -
Debt discount (3,905,833 ) (4,257,358 )
17,936,443 17,411,767
Less current portion* (3,492,327 ) (2,765,247 )
$ 14,444,116 $ 14,646,520
* Of our total indebtedness of approximately $25,000,000
as of September 30, 2018, $3,492,327 is classified as current debt. The Company is in violation of the covenants related to the
SBA loan. The Company has not received a waiver with respect to those covenant violations for the nine months ended September
30, 2018 or December 31, 2017. Maturities of long-term obligations are
as follows:
At September 30, Related Party Notes Other Notes Total
2018 remainder of year $ 2,494,870 $ 997,457 $ 3,492,327
2019 3,800,000 63,551 3,863,551
2020 4,000,000 4,058,213 8,058,213
2021 - 19,615 19,615
2022 - 11,914 11,914
2023 - - -
Thereafter 9,500,000 - 9,500,000
$ 19,794,870 $ 5,150,750 $ 24,945,620 </t>
  </si>
  <si>
    <t>Stockholders' Equity</t>
  </si>
  <si>
    <t>Equity [Abstract]</t>
  </si>
  <si>
    <t>Note 10 - Stockholders’
Equity On March 2, 2018, the Company issued 1,000,000
Units (the “Units”) at a price of $2.50 per Unit for an aggregate purchase price of $2,500,000 pursuant to the terms
of a subscription agreement between the Company and an investor. Each Unit consists of (i) one share of the Company’s common
stock, and (ii) a detachable warrant to purchase one share of common stock at an exercise price of $2.50 per share exercisable
for five years from the date of issuance. The Company estimated the value of the warrants to be approximately $1,088,000 through
the Black Scholes Pricing Model. The Company did not pay any commissions in connection with the sale of these Units. During March 2018, the Company entered
into a Share Escrow Agreement (the “Escrow Agreement”) with certain of the Company’s stockholder’s, including
entities affiliated with a director of the Company, and the Company’s former president. Pursuant to the terms of the Escrow
Agreement, the stockholders party to the agreement placed an aggregate of 240,000 shares of Common Stock in escrow, to be held
by the Company until such time as one or more third parties offer to purchase the escrowed shares and the Company approves such
purchase or purchases. Seventy-five percent of the proceeds of the sale or sales of the escrowed shares will be paid to the Company
and will be used by the Company first to repay any amounts outstanding under the SBA loan, and the remaining 25% of the proceeds
will be paid pro rata to the stockholders party to the Escrow Agreement. In connection with the Escrow Agreement, the Company issued
240,000 warrants to purchase common stock to the stockholders party to the Escrow Agreement, which warrants have an exercise price
of $6.11 per share and are exercisable for a period of five years. On October 9, 2017, management of the Company
terminated the employment of the Company’s president. In connection with his termination, the Company and former president
entered into a Mutual Separation Agreement dated October 9, 2017 (the “Separation Agreement”). Pursuant to the Separation
Agreement, the Company and former president agreed that (i) his last day of employment with the Company was October 9, 2017, (ii)
he will be paid an aggregate of $97,069 within ten business days after the Company raises an aggregate of $2 million in any combination
of public or private debt or equity securities offerings, and (iii) in satisfaction of $240,276 of deferred compensation, the Company
will issue 89,092 shares of its common stock within ten business days after the Company raises an aggregate of $2 million in any
combination of public or private debt or equity securities offerings. The $97,069 payment has not been rendered and the stock has
not been issued as of September 30, 2018. The balances are included in accounts payable – related party. Series A Preferred Stock On April 13, 2018, the Company issued 100,000
shares of Series A Preferred stock (“Preferred Stock”) to a related party in return for advisory services rendered
to the Company. The fair value of the services rendered was assessed at $300,000. Dividends Generally, the holders of the Preferred
Stock are entitled to receive if, when, and as declared by the board of directors, an annual non-compounding dividend, payable
at the rate of 8% and payable quarterly in arrears in cash, or, at the Company’s option, an annual non-compounding dividend
12%, payable quarterly in arrears in the form of shares of Preferred Stock at a rate of $3.00 per share. Such dividends will begin
to accrue as of the date on which the Preferred Stock is issued and will accrue whether or not declared and whether or not there
will be funds legally available for the payment of dividends. For the nine months ended September 30, 2018, the Company accrued
$11,178 in dividends. Accrued and unpaid dividends upon conversion
will automatically be converted into shares of the Company’s common stock, par value $0.0001 per share. An assumed value
of $3.00 per share of common stock will be used to determine the number of shares of common stock to be issued for such accrued
and unpaid dividends. Liquidation Preference In the event of any liquidation the holders
of record of shares of Preferred Stock will be entitled to receive, prior and in preference to any distributions of any assets
of the Company to the holders of the common stock out of the assets of the Company legally available therefore, $3.00 per share
of Preferred Stock, plus accrued and unpaid dividends on each share of Preferred Stock. Redemption At the option of the holder and upon written
notice to the Company, the Preferred Stock will be redeemable at any time after August 1, 2018 at the liquidation price plus all
declared and unpaid dividends. In addition, the Company will have an ongoing right to purchase all or any portion of the outstanding
shares of the Preferred Stock. Voting Rights Generally, holders of shares of Preferred
Stock are entitled to vote with the holders of common stock as a single class on all matters submitted to a vote of the stockholders
and are entitled to 15 votes for each share of Preferred Stock held on the record date for the determination of the stockholders
entitled to vote or, if no record date is established, on the date the vote is taken. Conversion Rights Each share of Preferred Stock will convert
to one fully paid and nonassessable share of the Company’s common stock at any time at the option of the holder or the Company,
subject to adjustments for stock dividends, splits, combinations and similar events. If the closing price on all domestic securities
exchanges on which the Common Stock may at the time be listed exceeds $6.00 per share for 30 consecutive trading days and the daily
trading volume of the common stock is at least 20,000 shares for that same period, each share of Preferred Stock will automatically
convert to one share of the Company’s common stock. The conversion rights require the Company to present the Preferred Stock
in the mezzanine level of the accompanying balance sheet. Stock Options On April 12, 2018, the Company’s
board of directors approved the EVO Transportation and Energy Services, Inc. 2018 Stock Incentive Plan (the “2018 Plan”)
pursuant to which a total of 4,250,000 shares of common stock have been reserved for issuance to eligible employees, consultants,
and directors of the Company. Further, on August 13, 2018, the board of directors approved the Company’s Amended and Restated
2018 Stock Incentive Plan (the “Amended 2018 Plan”), which amends and restates the Company’s 2018 Stock Incentive
Plan. The Amended 2018 Plan increased options available for grant to 6,250,000. The Amended 2018 Plan provides for awards
of non-statutory stock options, incentive stock options, and restrictive stock awards within the meaning of Section 422 of the
IRC and stock purchase rights to purchase shares of the Company’s common stock. The Amended 2018 Plan is administered by
the board of directors, which has the authority to select the individuals to whom awards will be granted and to determine whether
and to what extent stock options and stock purchase rights are to be granted, the number of shares of common stock to be covered
by each award, the vesting schedule of stock options (generally straight-line over a period of four years), and all other terms
and conditions of each award. Stock options have a maximum term of ten years, and it is the Company’s practice to grant options
to employees with exercise prices equal to or greater than the estimated fair market value of its common stock. The board of directors may suspend or terminate
the Amended 2018 Plan or any portion thereof at any time, and may amend the Amended 2018 Plan from time to time in such respects
as the board of directors may deem advisable in order that incentive awards under the Amended 2018 Plan will conform to any change
in applicable laws or regulations or in any other respect the board of directors may deem to be in the best interests of the Company;
provided, however, that no amendments to the Amended 2018 Plan will not be effective without approval of the stockholders of the
Company if stockholder approval of the amendment is then required pursuant to Section 422 of the Code or the rules of any stock
exchange or Nasdaq or similar regulatory body. No termination, suspension or amendment of the Amended 2018 Plan may adversely affect
any outstanding incentive award without the consent of the affected participant. Restricted stock awards are made by the
issuance to the participant of the actual shares represented by that grant. Any shares of restricted stock issued are registered
in the name of the participant and bear an appropriate legend referring to the terms, conditions, and restrictions applicable to
the award. Shares of restricted stock granted under the Amended 2018 Plan may not be sold, transferred, pledged, or assigned until
the termination of the applicable period of restriction. After the last day of the period of restriction, shares of restricted
stock become freely transferable by the participant. During the period of restriction, a participant holding shares of restricted
stock granted under the Amended 2018 Plan may exercise full voting rights with respect to those shares, unless otherwise specified
in the applicable award agreement. As of September 30, 2018, there were no shares of restricted stock outstanding. The fair value of each award is estimated
on the date of grant. Stock option values are estimated using the Black-Scholes option-pricing model, which requires the input
of subjective assumptions, including the expected term of the option award, expected stock price volatility, and expected dividends.
These estimates involve inherent uncertainties and the application of management’s judgment. For purposes of estimating the
expected term of options granted, the Company aggregates option recipients into groups that have similar option exercise behavioral
traits. Expected volatilities used in the valuation model are based on the average volatility of the Company’s stock. The
risk-free rate for the expected term of the option is based on the United States Treasury yield curve in effect at the time of
grant. The valuation model assumes no dividends. The forfeiture rate has been estimated at 5%. During the nine months ended September
30, 2018, the Company has recorded stock-based compensation expense of $792,924 associated with stock options. As of September
30, 2018, the Company has estimated approximately $7,400,000 of future compensation costs related to the unvested portions of outstanding
stock options. The following table presents the activity
for options outstanding:
Incentive Weighted
Stock Average
Options Exercise Price
Outstanding - December 31, 2017 - $ -
Granted 4,600,000 2.50
Forfeited/canceled - -
Exercised - -
Outstanding - September 30, 2018 4,600,000 $ 2.50 The following table presents the composition
of options outstanding and exercisable:
Options Outstanding Options Exercisable
Range of Exercise Prices Number Price* Life* Number Price*
$2.50 4,600,000 $ 2.50 9.67 1,150,000 $ 2.50
Total - September 30, 2018 4,600,000 $ 2.50 9.67 1,150,000 $ 2.50
* Price and Life reflect the weighted average exercise price
and weighted average remaining contractual life, respectively. The fair value of each option grant is
estimated on the date of grant using the Black-Scholes option-pricing model with the following weighted average assumptions used:
(Unaudited)
September 30,
2018
Approximate risk-free rate 2.67 - 2.88 %
Average expected life 5 years
Dividend yield - %
Volatility 103.75% - 109.16 %
Estimated fair value of total options granted $ 8,194,000 Warrants The fair value of the warrants is estimated
on the date of issuance using the Black-Scholes option pricing model, which requires the input of subjective assumptions, including
the expected term of the warrants, expected stock price volatility, and expected dividends. These estimates involve inherent uncertainties
and the application of management’s judgment. Expected volatilities used in the valuation model are based on the average
volatility of the Company’s stock. The risk-free rate for the expected term of the warrant is based on the United States
Treasury yield curve in effect at the time of grant.
(Unaudited)
September 30,
2018
Approximate risk-free rate 2.67 - 2.98 %
Average expected life 5 - 10 years
Dividend yield - %
Volatility 103.75% - 110.91 %
Estimated fair value of total warrants granted $ 4,701,498 The following table presents the activity
for warrants outstanding:
Weighted
Number of Average
Warrants Exercise Price
Outstanding - December 31, 2016 - $ -
Issued 103,334 3.00
Forfeited/canceled - -
Exercised - -
Outstanding - December 31, 2017 103,334 -
Issued 3,057,462 2.79
Forfeited/canceled - -
Exercised - -
Outstanding - September 30, 2018 3,160,796 $ 2.79 All of the outstanding warrants are exercisable
and have a weighted average remaining contractual life of 9.09.</t>
  </si>
  <si>
    <t>Commitments and Contingencies</t>
  </si>
  <si>
    <t>Commitments and Contingencies Disclosure [Abstract]</t>
  </si>
  <si>
    <t>Note 11 - Commitments and Contingencies Operating Leases The Company leased office space in Minnesota
on a month to month basis with payments of $977 per month through June 2017. Titan entered into an operating lease agreement
which expires in February 2019, with an option to extend to February 2024. In November 2014, the lease was amended to add El Toro
as a co-lessee. The monthly payments range from $10,000 to $11,604. The lease calls for rent increases over the term of the lease.
The Company records rent expense on a straight-line basis using average rent for the term of the lease. The excess of the expense
over cash rent paid is shown as deferred rent. Titan rent expense for the months nine
ended September 30, 2018 and 2017 was approximately $95,000. Thunder Ridge leases equipment and vehicles
under monthly and non-cancelable operating leases. Payments on these leases range between $50 and $3,000 and mature between 2018
and August 2023. Total lease expense for the four months ending September 30, 2018 was approximately $739,000. Future minimum lease payments under these
leases are approximately as follows:
2018 remainder of the year $ 474,750
2019 1,076,000
2020 573,000
2021 130,000
2022 68,000
2023 106,000
$ 2,427,750 Litigation In the normal course of business, the Company
is party to litigation from time to time. The Company maintains insurance to cover certain actions and believes that resolution
of such litigation will not have a material adverse effect on the Company. On March 19, 2018, the owners of the property
leased by El Toro, initiated a lawsuit in the Superior Court of Orange County, California, related to the lease agreement for the
El Toro station. The complaint alleges breach of contract and seeks money damages, costs, attorneys’ fees and other appropriate
relief. Long-Term Take-or-Pay Natural Gas Supply
Contracts At September 30, 2018, the Company had
commitments to purchase CNG on a take-or-pay basis of approximately $545,000. It is anticipated these are normal purchases that
will be necessary for sales, and no cash settlements will be made related to the purchase commitments.</t>
  </si>
  <si>
    <t>Employee Benefit Plan</t>
  </si>
  <si>
    <t>Retirement Benefits [Abstract]</t>
  </si>
  <si>
    <t>Note 12 - Employee Benefit Plan Thunder Ridge maintains a Health, Welfare,
and Pension plan for eligible employees in accordance with the Department of Labor under the Service Contract Act. These payments
are earned on all eligible hours up to the maximum of 40 hours per week and are determined based on the hourly rates set by the
Department of Labor depending on the employee’s work location and specific vehicle type. Employer contributions for the four
months ended September 30, 2018 were approximately $450,000. These amounts are included in cost of goods sold on the condensed
consolidated statements of operations.</t>
  </si>
  <si>
    <t>Subsequent Events</t>
  </si>
  <si>
    <t>Subsequent Events [Abstract]</t>
  </si>
  <si>
    <t>Note 13 - Subsequent Events During October 2018, the board of directors authorized 100,000 stock options to a board member. During October 2018, the board of directors approved that the
Convertible promissory notes - related parties converts into 7,000,000 shares of common stock.</t>
  </si>
  <si>
    <t>Description of Business and Summary of Significant Accounting Policies (Policies)</t>
  </si>
  <si>
    <t>Principles of Consolidation</t>
  </si>
  <si>
    <t>Principles of Consolidation The accompanying condensed consolidated
financial statements include the accounts of EVO, Inc. and its subsidiaries Titan, Thunder Ridge, and EAF. Titan’s wholly
owned subsidiaries are El Toro, Diamond Bar and Blaine, Thunder Ridge’s wholly owned subsidiary is Thunder Ridge Logistics,
LLC and EAF’s wholly owned subsidiary is EVO CNG. All intercompany accounts and transactions have been eliminated in consolidation.</t>
  </si>
  <si>
    <t>Use of Estimates</t>
  </si>
  <si>
    <t>Use of Estimates The preparation of condensed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The condensed consolidated financial statements
include some amounts that are based on management’s best estimates and judgments. The most significant estimates relate to
revenue recognition, goodwill along with long-lived intangible asset valuations and fixed asset impairment assessments, debt discount,
beneficial conversion feature, contingencies, purchase price allocation related to the Thunder Ridge acquisition, and going concern.
These estimates may be adjusted as more current information becomes available, and any adjustment could be significant.</t>
  </si>
  <si>
    <t>Accounts Receivable</t>
  </si>
  <si>
    <t>Accounts Receivable The Company provides an allowance for doubtful
accounts equal to the estimated uncollectible amounts. The Company’s estimate is based on historical collection experience
and a review of the current status of the accounts receivable. It is reasonably possible that the Company’s estimate of
the allowance for doubtful accounts will change and that losses ultimately incurred could differ materially from the amounts estimated
in determining the allowance. For the nine months ended September 30, 2018 and the year ended December 31, 2017, the Company has
recorded an allowance of $26,000 and $37,007, respectively.</t>
  </si>
  <si>
    <t>Federal Alternative Fuels Tax Credit Receivable</t>
  </si>
  <si>
    <t>Federal Alternative Fuels Tax Credit receivable Federal Alternative Fuels Tax Credit (“AFTC”)
(formerly known as Volumetric Excise Tax Credit) receivable are the excise tax refunds to be received from the Federal Government
for CNG fuel sales. For 2017, the AFTC credit was $0.50 per
gasoline gallon equivalent of CNG that is sold as a vehicle fuel. This incentive originally expired on December 31, 2016, but was
retroactively extended through December 31, 2017 as part of the Bipartisan Budget Act of 2018.</t>
  </si>
  <si>
    <t>Concentrations of Credit Risk</t>
  </si>
  <si>
    <t>Concentrations of Credit Risk The Company grants credit in the normal course
of business to customers in the United States. The Company periodically performs credit analysis and monitors the financial condition
of its customers to reduce credit risk. As of September 30, 2018, and 2017, one and four customers accounted for 99% and 84% of
the Company’s total accounts receivable, and one and four customers accounted for and 98% and 84% of the Company’s
total revenues for the nine months ended September 30, 2018 and 2017, respectively. Thunder Ridge generated revenues from four
different contract locations, which represent approximately 33%, 14%, 11% and 11%, respectively, of total revenues for the four
months ended September 30, 2018. For the four months ended September 30, 2018,
Thunder Ridge had one vendor accounting for 12% of total accounts payable.</t>
  </si>
  <si>
    <t>Prepaid Assets</t>
  </si>
  <si>
    <t>Prepaid Assets Prepaid expenses consist primarily of insurance
and other expenses paid in advance.</t>
  </si>
  <si>
    <t>Goodwill and Intangibles</t>
  </si>
  <si>
    <t>Goodwill and Intangibles Goodwill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two-step quantitative goodwill impairment test. The first step of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management performs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 For the year ended December 31, 2017 the Company’s evaluation
of goodwill resulted in an impairment of $3,993,730. The Company’s evaluation of goodwill for the nine months ended September
30, 2018 resulted in no impairment. Intangibles Intangible assets consist of finite lived
and indefinite lived intangibles. The Company’s finite lived intangibles include favorable leases, customer relationships,
non-compete agreement and the trade names. Finite lived intangibles are amortized over their estimated useful lives. For the Company’s
lease related intangibles, the estimated useful life is based on the agreement of a one-time payment of $1 and the term of the
mortgages, of the properties owned by the Company of approximately five years. For the Company’s trade names and customer
list the estimated lives are based on life cycle of a customer of approximately five years. The Company evaluates the recoverability of the finite lived intangibles
whenever an impairment indicator is present. For the year ended December 31, 2017 the test results indicated an impairment of $106,270
to customer lists. The Company’s evaluation of intangibles for the nine months ended September 30, 2018 resulted in no impairment.</t>
  </si>
  <si>
    <t>Deposits Deposits consist of security deposits for
leases on trucks, trailers and property, repairs and maintenance, and other deposits which are contractually required and of a
long-term nature.</t>
  </si>
  <si>
    <t>Long-Lived Assets</t>
  </si>
  <si>
    <t>Long-Lived Assets The Company evaluates the recoverability
of long-lived assets whenever events or changes in circumstances indicate that an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The fair value is measured based on quoted market prices, if available.
If quoted market prices are not available, the estimate of fair value is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The Company assesses the useful lives and possible impairment of the fixed assets or goodwill
and intangibles when an event occurs that may trigger such review. Factors considered important which could trigger a review include: Significant under-performance
of the stations or transportation service contracts relative to historical or projected future operating results; Significant negative
economic trends in the CNG industry or freight trucking services industry; and Identification of other
impaired assets within a reporting unit. During the year ended December 31, 2017,
the Company recorded asset impairment charges of $806,217 related to El Toro and $4,100,000 impairment of goodwill and customer
lists related to EVO CNG, LLC. No triggering events occurred during the nine months ended September 30, 2018 that required an impairment
analysis for long-lived assets. Accordingly, no impairment loss was recorded.</t>
  </si>
  <si>
    <t>Debt Issuance Costs</t>
  </si>
  <si>
    <t>Debt Issuance Costs Certain fees and costs incurred to obtain
long-term financing are capitalized and included as a reduction in the net carrying value of secured convertible promissory notes
in the condensed consolidated balance sheet, net of accumulated amortization. These costs are amortized to interest expense over
the term of the related debt. When debt is extinguished prior to its maturity date, the amortization of the remaining unamortized
debt issuance costs, or pro-rata portion thereof, is charged to loss on extinguishment of debt. Unamortized debt issuance costs
were $481,238 and $0 as of September 30, 2018 and 2017, respectively.</t>
  </si>
  <si>
    <t>Net Loss per Share of Common Stock</t>
  </si>
  <si>
    <t xml:space="preserve">Net Loss per Share of Common Stock Basic net loss per share of common
stock attributable to common stockholders is calculated by dividing net loss attributable to common stockholders by the weighted-average
shares of common stock outstanding for the period. Potentially dilutive shares, which are based on the weighted-average shares
of common stock underlying outstanding stock-based awards, warrants and convertible senior notes using the treasury stock method
or the if-converted method, as applicable, are included when calculating diluted net loss per share of common stock attributable
to common stockholders when their effect is dilutive. The following table presents the potentially
dilutive shares that were excluded from the computation of diluted net loss per share of common stock attributable to common stockholders,
because their effect was anti-dilutive:
Three months ended Nine months ended
September September
2018 2017 2018 2017
(Unaudited) (Unaudited) (Unaudited) (Unaudited)
Stock-based awards 500,000 - 4,600,000 -
Warrants 617,462 - 3,132,796 103,334
Secured convertible promissory notes 402,000 - 1,602,000 -
Preferred Series A - - 100,000 - </t>
  </si>
  <si>
    <t>Adoption of the New Revenue Recognition</t>
  </si>
  <si>
    <t>Adoption of the New Revenue Recognition On January 1, 2018, the Company adopted
Revenue from Contracts with Customers (Accounting Standards Codification Topic 606) (“Topic 606” or “new guidance”)
retrospectively. The adoption of Topic 606 did not have a material impact to our condensed consolidated financial statements. The
new guidance has no impact on the timing or classification of the Company’s cash flows as reported in the Condensed Consolidated
Statement of Cash Flows and is not expected to have a significant impact on the Company’s Condensed Consolidated Statement
of Operations in future periods. The Company did not record any adjustments applying Topic 606. Revenue Recognition The Company recognizes revenue for
CNG when control of the promised goods is transferred to its customers, in an amount that reflects the consideration to
which it expects to be entitled in exchange for the goods. The Company is generally the principal in its customer contracts
as it has control over the goods prior to them being transferred to the customer, and as such, revenue is recognized on a
gross basis. The Company disaggregates revenue by station, as we believe this best depicts the nature, amount, timing and
uncertainty of our revenues and cash flows are affected by economic factors. A performance obligation is a promise in
a contract to transfer a distinct good to the customer and is the unit of account in Topic 606. The performance obligations that
comprise a majority of the Company’s total CNG revenue consist of sale of fuel to a customer. The primary method used to
estimate the standalone selling price for fuel is observable standalone sales, and is the primary method used to estimate the standalone
selling. The Company’s CNG is sold pursuant
to contractual commitments. These contracts typically include a stand-ready obligation to supply natural gas daily. The Company
recognizes revenue over time for the fuel sales because the customer receives and consumes the benefits provided by the Company’s
performance as the stand-ready obligations are being performed. Payment terms and conditions vary by contract
type. For substantially all the Company’s contracts under which it receives volume-related revenue, the timing of revenue
recognition does not differ from the timing of invoicing. As a result, the Company has determined these contracts generally do
not include a significant financing component. There was no impairment loss recognized
on any of the CNG receivables arising from customer contracts for the nine months ended September 30, 2018. Thunder Ridge generates revenue from transportation
services under contracts with customers, generally on a rate per mile basis from the point of origin to the destination of the
delivery. The Company’s performance obligation arises from the annualized contract to transport a customer’s freight
and is satisfied upon delivery. The transaction price is based on the awarded agreement for the multi-year contract that adjusts
monthly for fuel pricing indexes. Each delivery represents a distinct service that is a separately identified performance obligation
for each contract. The Company often provides additional deliveries for customers outside of the annual contract. That revenue
is recognized upon delivery on a rate per mile basis. Revenues are recognized over time as satisfaction
of the promised contractual delivery agreements are completed, in an amount that reflects the rate per mile set in the contract.
The revenue recognition methods described align with the recognition of the Company’s associated expenses contained in the statement
of operations. Based on preliminary analysis there are
no major revenue adjustments related to Topic 606, but management is continuing to evaluate the guidance.</t>
  </si>
  <si>
    <t>Gain on Extinguishment of Liabilities and Related Party Interest</t>
  </si>
  <si>
    <t>Gain on Extinguishment of Liabilities and Related Party
Interest Gain on extinguishment of liabilities
consists of the gain the Company recognized on the extinguishments of accounts payable that were incurred for which the Company
deemed the probability of collection to be remote or that management has negotiated a settlement. The Company recognized a gain
on extinguishments of liabilities and related party interest in the amounts of $657,498 and $157,330, respectively for the nine
months ended September 30, 2018.</t>
  </si>
  <si>
    <t>Income Taxes</t>
  </si>
  <si>
    <t>Income Taxes The Company recognizes deferred tax liabilities
and assets based on the differences between the tax basis of assets and liabilities and their reported amounts in the financial
statements that will result in taxable or deductible amounts in future years. The Company’s temporary differences result
primarily from depreciation and amortization. The Company evaluates its tax positions
taken or expected to be taken in the course of preparing the Company’s tax returns to determine whether the tax positions
will more likely than not be sustained by the applicable tax authority. Tax positions not deemed to meet the more-likely-than-not
threshold are not recorded as a tax benefit or expense in the current year. Interest and penalties, if applicable, are recorded
in the period assessed as general and administrative expenses. No interest or penalties have been assessed for the nine months
ended September 30, 2018 or the year ended December 31, 2017. Deferred income taxes are provided for
temporary differences between the financial reporting and tax basis of assets and liabilities. Deferred taxe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the enactment. In evaluating the ultimate realization
of deferred income tax assets, management considers whether it is more likely than not that the deferred income tax assets will
be realized. Management establishes a valuation allowance if it is more likely than not that all or a portion of the deferred income
tax assets will not be utilized. The ultimate realization of deferred income tax assets is dependent on the generation
of future taxable income, which must occur prior to the expiration of the net operating loss carryovers. The Tax Cuts and Jobs Act (“Tax Act”)
was signed into law on December 22, 2017. The Tax Act includes significant changes to the U.S. corporate income tax system, including
limitations on the deductibility of interest expense and executive compensation, eliminating the corporate alternative minimum
tax (“AMT”) and changing how existing AMT credits can be realized, changing the rules related to uses and limitations
of net operating loss carryovers created in tax years beginning after December 31, 2017, and the transition of U.S. international
taxation from a worldwide tax system to a territorial tax system. The Company’s accounting for the following elements of
the Tax Act is incomplete, and it is not yet able to make reasonable estimates of the effects. Therefore, no provisional adjustments
were recorded. The Company must assess whether valuation
allowances assessments are affected by various aspects of the Tax Act. Since, as discussed above, the Company has recorded no amounts
related to certain portions of the Tax Act, any corresponding determination of the need for or change in a valuation allowance
has not been completed and no changes to valuation allowances as a result of the Tax Act have been recorded.</t>
  </si>
  <si>
    <t>Recently Issued Accounting Pronouncements</t>
  </si>
  <si>
    <t>Recently Issued Accounting Pronouncements In March 2018, the Financial Accounting
Standards Boards (FASB) issued ASU 2018-05, “Income Taxes (Topic 740) which provides for amendments to the SEC issued Staff
Accounting Bulletin (“SAB 118”), which provides guidance on accounting for tax effects of the Tax Act. ASU 2018-05
and SAB 118 provides a measurement period that should not extend beyond one year from the Tax Act enactment date for companies
to complete the accounting under ASC 740. In accordance with ASU 2018-05 and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Tax Act. Management has evaluated the relevant provisions of the Tax Act to
the Company and accounted for the federal impacts in the financial statements as of September 30, 2018. The state tax provisional
amount is subject to change based on how states conform to the Tax Act, as that information is not readily available for certain
states at this time. Any revisions to the estimated impacts of the Tax Act will be recorded quarterly until the computations are
complete, which is expected to be no later than the fourth quarter of 2018. In January 2017, the FASB issued Accounting Standards
Update (“ASU”) 2017-04, Intangibles - Goodwill and Other (Topic 350) (“ASU 2017-04”), Simplifying the
Test for Goodwill Impairment. To simplify the subsequent measurement of goodwill,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deductible goodwill on the carrying amount of the reporting unit should be
considered when measuring the goodwill impairment loss, if applicable. The guidance is effective for annual or any interim goodwill
impairment tests in fiscal years beginning after December 15, 2019 and early adoption is permitted for interim or annual goodwill
impairment tests performed on testing dates after January 1, 2017. The Company does not plan early adoption of this update and
does not expect the adoption of the update to materially change its current accounting methods and therefore the Company does
not expect the adoption to have a material impact on its condensed consolidated financial statements. In February 2016, the FASB issued ASU 2016-02, “Leases”
(“ASU 2016-02”), which will require lessees to recognize a right-of-use asset and a lease liability for all leases
that are not short-term in nature. For a lessor, the accounting applied is also largely unchanged from previous guidance. The new
rules will be effective for the Company in the first quarter of 2019. The Company is in the process of evaluating the impact the
amendment will have on its condensed consolidated financial position or results of operations.</t>
  </si>
  <si>
    <t>Subsequent Events The Company has evaluated all subsequent
events through the auditors’ report date, which is the date the financial statements were available for issuance. With the
exception of those matters discussed in Notes 5 and 13, there were no material subsequent events that required recognition or additional
disclosure in these financial statements.</t>
  </si>
  <si>
    <t>Description of Business and Summary of Significant Accounting Policies (Tables)</t>
  </si>
  <si>
    <t>Schedule of computation of diluted net loss per share of common stock attributable to common stockholders</t>
  </si>
  <si>
    <t xml:space="preserve">Three months ended Nine months ended
September September
2018 2017 2018 2017
(Unaudited) (Unaudited) (Unaudited) (Unaudited)
Stock-based awards 500,000 - 4,600,000 -
Warrants 617,462 - 3,132,796 103,334
Secured convertible promissory notes 402,000 - 1,602,000 -
Preferred Series A - - 100,000 - </t>
  </si>
  <si>
    <t>Business Combination (Tables)</t>
  </si>
  <si>
    <t>Schedule of fair value allocation of assets acquired and liabilities assumed at the acquisition date</t>
  </si>
  <si>
    <t>Cash (229,736 )
Accounts receivable, net 2,061,514
Accounts receivable other 68,074
Prepaids 81,969
Goodwill 6,002,275
Deposits 205,113
Property and equipment 218,132
Lines-of-credit (421,739 )
Accounts payable (797,578 )
Other accrued liabilities (1,573,579 )
Factored accounts receivable (1,230,679 )
Fuel advance (996,750 )
Long-term debt (187,016 )
Promissory note – stockholder (2,500,000 )
Common stock (700,000 )</t>
  </si>
  <si>
    <t>Schedule of pro forma information</t>
  </si>
  <si>
    <t>Three months ended Nine months ended
September September
2018 2017 2018 2017
(Unaudited) (Unaudited) (Unaudited) (Unaudited)
Revenue
As reported $ 8,649,904 $ 622,073 $ 11,323,856 $ 1,692,787
Proforma $ 8,649,904 $ 8,857,370 $ 21,645,575 $ 14,008,982
Net loss
As reported $ (2,912,965 ) $ (1,231,260 ) $ (5,458,785 ) $ (2,584,782 )
Proforma $ (2,912,965 ) $ (1,916,429 ) $ (6,511,020 ) $ (3,556,105 )
Basic loss per share
As reported $ (2.28 ) $ (2.93 ) $ (5.23 ) $ (6.14 )
Proforma $ (2.28 ) $ (4.55 ) $ (5.91 ) $ (8.45 )</t>
  </si>
  <si>
    <t>Balance Sheet Disclosures (Tables)</t>
  </si>
  <si>
    <t>Schedule of accounts receivable</t>
  </si>
  <si>
    <t xml:space="preserve">(Unaudited)
September 30, December 31,
2018 2017
Accounts receivable $ 3,520,182 $ 187,426
Allowance for doubtful accounts (26,000 ) (37,007 )
$ 3,494,182 $ 150,419 </t>
  </si>
  <si>
    <t>Schedule of property, equipment and land</t>
  </si>
  <si>
    <t xml:space="preserve"> (Unaudited)
September 30, December 31,
2018 2017
Buildings $ 3,849,312 $ 3,849,312
Equipment 3,329,456 3,329,456
Land 975,899 975,899
Transportation equipment 217,200 -
Computer equipment 37,627 37,627
Field equipment 932 -
8,410,426 8,192,294
Less accumulated depreciation (835,170 ) (451,871 )
$ 7,575,256 $ 7,740,423 </t>
  </si>
  <si>
    <t>Schedule of intangible assets</t>
  </si>
  <si>
    <t xml:space="preserve">(Unaudited)
September 30, December 31,
2018 2017
Goodwill $ 9,996,005 $ 3,993,730
Customer relationships 113,730 113,730
Trade names 86,000 86,000
Favorable leases 307,000 307,000
10,502,735 4,500,460
Less impairment (4,100,000 ) (4,100,000 )
Less amortization (181,487 ) (55,176 )
$ 6,221,248 $ 345,284 </t>
  </si>
  <si>
    <t>Schedule of future amortization expense</t>
  </si>
  <si>
    <t xml:space="preserve">at September 30,
2018 (remainder of the year) $ 37,950
2019 111,100
2020 106,000
2021 10,200
$ 165,250 </t>
  </si>
  <si>
    <t>Schedule of accrued expenses</t>
  </si>
  <si>
    <t xml:space="preserve">(Unaudited)
September 30, December 31,
2018 2017
Subcontractor $ 1,635,226 $ -
Compensation, benefits and related payroll taxes 822,293 72,420
Federal alternative fuels tax credit 507,007 562,513
Professional fees 357,831 479,890
Interest 234,026 9,895
Credit cards 190,127 12,527
Operating expenses 149,269 -
Excise taxes 29,012 -
Other 27,763 28,138
Deferred rent 10,769 13,233
$ 3,963,323 $ 1,178,616 </t>
  </si>
  <si>
    <t>Segment Reporting (Tables)</t>
  </si>
  <si>
    <t>Schedule of operating revenue, operating loss, and depreciation and amortization by segment</t>
  </si>
  <si>
    <t xml:space="preserve">Three Months Ended Nine Months Ended
September 30, September 30,
2018 2017 2018 2017
Operating revenue
Trucking operating revenue $ 8,235,295 $ - $ 10,212,227 $ -
CNG operating revenue 414,609 622,073 1,111,629 1,692,787
Total operating revenue $ 8,649,904 $ 622,073 $ 11,323,856 $ 1,692,787
Operating income (loss)
Trucking $ (775,657 ) $ - $ (1,073,125 ) $ -
CNG (251,510 ) (878,914 ) (464,475 ) $ (1,674,897 )
Total operating loss $ (1,027,167 ) $ (878,914 ) $ (1,537,600 ) $ (1,674,897 )
Depreciation and amortization
Trucking $ 14,037 $ - $ 18,716 $ -
CNG 85,971 148,353 490,894 499,639
Total depreciation and amortization $ 100,008 $ 148,353 $ 509,610 $ 499,639 </t>
  </si>
  <si>
    <t>Long-Term Debt (Tables)</t>
  </si>
  <si>
    <t>Schedule of long-term debt</t>
  </si>
  <si>
    <t>(Unaudited)
September 30, December 31,
2018 2017
$1,300,000 SBA note payable issued December 31, 2014, with interest at 5.5% for the first five years, then adjusted to the SBA LIBOR base rate, plus 2.35% for the remaining five years. The note required interest only payments for the first twelve months and commencing during January 2016 calls for monthly principle and interest payments of $15,288. The note matures March 2024, is secured by substantially all of Titan’s assets and is personally guaranteed by certain stockholders. The note is a co-borrower arrangement between Titan and El Toro with the proceeds received by El Toro. The Company issued 35,491 units (equivalent to 31,203 common shares) in Titan as compensation for the guarantee. The Company was in violation of the note’s covenants as of September 30, 2018 and December 31, 2017. $ 982,072 $ 1,093,691
A promissory note to a former EAF member with interest at 7.5%, with an original maturity during December 2017, ten days after the initial closing of a private offering of capital stock of the Company in an amount not less than $10 million or at the discretion of the member. During 2018 the promissory note’s maturity date was extended to July 2019. The promissory note is unsecured. 3,800,000 3,800,000
A promissory note to a former EAF member with interest at 7.5%, with maturity during February 2020. The
note is guaranteed by substantially all the assets of EAF and guaranteed by EVO Inc. 4,000,000 4,000,000
Four promissory notes to former EAF members with interest at 1.5%, with maturity during February 2026. The promissory notes are convertible into 1,400,000 shares. These convertible promissory notes are secured by substantially all of the assets of EAF. The Company imputed an interest rate of 5.1% on the promissory notes. The discount is accreted over the period from the date of issuance to the date the promissory notes are due using the effective interest rate method. During the nine months ended September 30, 2018 and the year ended December 31, 2017, the debt discount was $3,905,833 and $4,257,358, respectively. 9,500,000 9,500,000
Five notes payable to banks with interest ranging from 2.99% to 6.92%, with monthly payments of principal and interest ranging between $477 and $1,678, and maturity dates between June 2020 and January 2023. The notes are collateralized by equipment. 163,678 -
$2,500,000 promissory note - stockholder with interest at 6% and a maturity date of the earlier of (a) the date the Company raises $40,000,000 in public or private offerings of debt or equity; (b) December 31, 2018 and (c) termination of Peck’s employment with the Company by the Company without cause or by Peck for good reason. The note is collateralized by all of the assets of Thunder Ridge. 2,494,870 - $4,005,000 Secured Convertible Promissory Notes (“Convertible Notes”). The Company paid commissions of $524,987 in connection with the Convertible Notes. The Convertible Notes bear interest at 9%, compounded quarterly, and have a maturity date two years after issuance. The Convertible Notes are secured by all the assets of the Company. The holder may agree, at its discretion, to add accrued interest to the principal balance of the Convertible Notes on the first day of each calendar quarter. The Convertible Notes may not be prepaid prior to the first anniversary of the date of issuance, but may be prepaid without penalty after the first anniversary of the date of issuance.
The Convertible Notes are convertible into shares (the “Note Shares”) of the Company’s common stock at a conversion rate of $2.50 per share of common stock at the Holder’s option: 1) at any time after the first anniversary of the date of issuance or 2) at any time within 90 days after a “triggering event,” including a sale, reorganization, merger, or similar transaction where the Company is not the surviving entity. The Convertible Notes are also subject to mandatory conversion at any time after the first anniversary of the date of issuance if the average volume of shares of common stock traded on the Nasdaq Capital Market, NYSE American Market or a higher tier of either exchange is 100,000 or more for the 10 trading days prior to the applicable date.
The Convertible Notes also provide that the Company will prepare and file with the Securities and Exchange Commission (“SEC”), as promptly as reasonably practical following the issuance date of the Convertible Notes, but in no event later than 45 days following the issuance date, a registration statement on Form S-1 (the “Registration Statement”) covering the resale of the common stock and the warrant shares and as soon as reasonably practical thereafter effect such registration. The Company will be required to pay liquidated damages of 1% of the outstanding principal amount of the Convertible Notes each 30 days if the Registration Statement is not declared effective by the SEC within 180 days of the filing date of the Registration Statement.
As additional consideration for the Convertible Notes, the Company issued warrants to the Holders to purchase 1,602,000 shares of common stock at an exercise price of $2.50 per share, exercisable for ten years from the date of issuance. The Company recorded a beneficial conversion feature of $2,861,192. The beneficial conversion feature will be amortized to interest expense through the maturity of the Convertible Notes.
During
the nine months ended September 30, 2018 the remaining debt discount was $2,622,106. In addition, during the nine months ended
September 30, 2018 the remaining debt issuance costs were $481,238. 4,005,000 -
Six
subordinated convertible senior notes payable to stockholders (“Senior Bridge Notes”). During April 2018, $621,556
of the Senior Bridge Notes and related interest of $67,402 were converted into 275,583 shares of common stock, with interest forgiveness
of $73,741. On July 31, 2018 the remaining Senior Bridge notes were paid in full. - 1,421,556
Nine
subordinated convertible junior notes payable to stockholders (“Junior Bridge Notes”). During April 2018, $1,166,373
of the Junior Bridge Notes and related interest of $197,485 were converted into 272,777 shares of common stock, with interest
forgiveness of $83,589. - 1,166,373
Three convertible promissory notes to stockholders with interest at 12%. In August 2018, these notes and related interest were exchanged for 187,462 units, with each unit consisting of one share of common stock and a warrant to purchase one share of common stock exercisable ten years after issuance. - 437,505
Four promissory notes to former EAF members paid in full during April 2018. - 250,000
Debt issuance costs (481,238 ) -
Beneficial conversion feature (2,622,106 ) -
Debt discount (3,905,833 ) (4,257,358 )
17,936,443 17,411,767
Less current portion* (3,492,327 ) (2,765,247 )
$ 14,444,116 $ 14,646,520
* Of our total indebtedness of approximately $25,000,000
as of September 30, 2018, $3,492,327 is classified as current debt. The Company is in violation of the covenants related to the
SBA loan. The Company has not received a waiver with respect to those covenant violations for the nine months ended September
30, 2018 or December 31, 2017.</t>
  </si>
  <si>
    <t>Schedule of maturities of long-term obligations</t>
  </si>
  <si>
    <t xml:space="preserve">At September 30, Related Party Notes Other Notes Total
2018 remainder of year $ 2,494,870 $ 997,457 $ 3,492,327
2019 3,800,000 63,551 3,863,551
2020 4,000,000 4,058,213 8,058,213
2021 - 19,615 19,615
2022 - 11,914 11,914
2023 - - -
Thereafter 9,500,000 - 9,500,000
$ 19,794,870 $ 5,150,750 $ 24,945,620 </t>
  </si>
  <si>
    <t>Stockholders' Equity (Tables)</t>
  </si>
  <si>
    <t>Schedule of options outstanding</t>
  </si>
  <si>
    <t xml:space="preserve">Incentive Weighted
Stock Average
Options Exercise Price
Outstanding - December 31, 2017 - $ -
Granted 4,600,000 2.50
Forfeited/canceled - -
Exercised - -
Outstanding - September 30, 2018 4,600,000 $ 2.50 </t>
  </si>
  <si>
    <t>Schedule of options outstanding and exercisable</t>
  </si>
  <si>
    <t>Options Outstanding Options Exercisable
Range of Exercise Prices Number Price* Life* Number Price*
$2.50 4,600,000 $ 2.50 9.67 1,150,000 $ 2.50
Total - September 30, 2018 4,600,000 $ 2.50 9.67 1,150,000 $ 2.50
* Price and Life reflect the weighted average exercise price and weighted average remaining contractual life, respectively.</t>
  </si>
  <si>
    <t>Schedule of Black-Scholes option-pricing model</t>
  </si>
  <si>
    <t xml:space="preserve">(Unaudited)
September 30,
2018
Approximate risk-free rate 2.67 - 2.88 %
Average expected life 5 years
Dividend yield - %
Volatility 103.75% - 109.16 %
Estimated fair value of total options granted $ 8,194,000 </t>
  </si>
  <si>
    <t>Schedule of activity for warrants outstanding</t>
  </si>
  <si>
    <t xml:space="preserve">Weighted
Number of Average
Warrants Exercise Price
Outstanding - December 31, 2016 - $ -
Issued 103,334 3.00
Forfeited/canceled - -
Exercised - -
Outstanding - December 31, 2017 103,334 -
Issued 3,057,462 2.79
Forfeited/canceled - -
Exercised - -
Outstanding - September 30, 2018 3,160,796 $ 2.79 </t>
  </si>
  <si>
    <t>Warrants [Member]</t>
  </si>
  <si>
    <t xml:space="preserve">(Unaudited)
September 30,
2018
Approximate risk-free rate 2.67 - 2.98 %
Average expected life 5 - 10 years
Dividend yield - %
Volatility 103.75% - 110.91 %
Estimated fair value of total warrants granted $ 4,701,498 </t>
  </si>
  <si>
    <t>Commitments and Contingencies (Tables)</t>
  </si>
  <si>
    <t>Schedule of future minimum lease payments</t>
  </si>
  <si>
    <t xml:space="preserve">2018 remainder of the year $ 474,750
2019 1,076,000
2020 573,000
2021 130,000
2022 68,000
2023 106,000
$ 2,427,750 </t>
  </si>
  <si>
    <t>Basis of Presentation and Securities Exchange (Details) - USD ($)</t>
  </si>
  <si>
    <t>Apr. 13, 2018</t>
  </si>
  <si>
    <t>Apr. 12, 2018</t>
  </si>
  <si>
    <t>Apr. 02, 2018</t>
  </si>
  <si>
    <t>Mar. 02, 2018</t>
  </si>
  <si>
    <t>Oct. 31, 2018</t>
  </si>
  <si>
    <t>Aug. 31, 2018</t>
  </si>
  <si>
    <t>May 14, 2018</t>
  </si>
  <si>
    <t>Apr. 30, 2018</t>
  </si>
  <si>
    <t>Jul. 31, 2018</t>
  </si>
  <si>
    <t>Basis of Presentation and Securities Exchange (Textual)</t>
  </si>
  <si>
    <t>Working capital deficit</t>
  </si>
  <si>
    <t>Negative working capital</t>
  </si>
  <si>
    <t>Repayment of working capital</t>
  </si>
  <si>
    <t>Promissory note, value</t>
  </si>
  <si>
    <t>Promissory note, maturity date</t>
  </si>
  <si>
    <t>Jul. 31,
		2019</t>
  </si>
  <si>
    <t>Issue of common shares</t>
  </si>
  <si>
    <t>Aggregate principal and interest amount</t>
  </si>
  <si>
    <t>Share price</t>
  </si>
  <si>
    <t>Subscription agreement, description</t>
  </si>
  <si>
    <t>Each Unit consists of (i) one share of the Company&amp;#8217;s commonstock, par value $0.0001 per share (&amp;#8220;Common Stock&amp;#8221;), and (ii) a warrant to purchase one share of Common Stock at anexercise price of $2.50 per share exercisable for five years from the date of issuance.</t>
  </si>
  <si>
    <t>Principal and interest amount</t>
  </si>
  <si>
    <t>Common shares in exchange for accounts payable</t>
  </si>
  <si>
    <t>Common stock value in exchange for accounts payable</t>
  </si>
  <si>
    <t>Common stock share price</t>
  </si>
  <si>
    <t>Warrants exercisable maturity</t>
  </si>
  <si>
    <t>10 years</t>
  </si>
  <si>
    <t>Subsequent Events [Member]</t>
  </si>
  <si>
    <t>Apr. 30,
		2019</t>
  </si>
  <si>
    <t>Secured Convertible Promissory Note Purchase Agreement [Member]</t>
  </si>
  <si>
    <t>Subordinated convertible senior notes payable [Member]</t>
  </si>
  <si>
    <t>Subordinated convertible junior notes [Member]</t>
  </si>
  <si>
    <t>Description of Business and Summary of Significant Accounting Policies (Details) - shares</t>
  </si>
  <si>
    <t>Secured convertible promissory notes [Member]</t>
  </si>
  <si>
    <t>Amount of diluted net loss per share of common stock attributable to common stockholders</t>
  </si>
  <si>
    <t>Preferred Series A [Member]</t>
  </si>
  <si>
    <t>Stock-based awards [Member]</t>
  </si>
  <si>
    <t>Description of Business and Summary of Significant Accounting Policies (Details Textual)</t>
  </si>
  <si>
    <t>12 Months Ended</t>
  </si>
  <si>
    <t>Sep. 30, 2018USD ($)</t>
  </si>
  <si>
    <t>Sep. 30, 2017USD ($)</t>
  </si>
  <si>
    <t>Sep. 30, 2018USD ($)CustomersVendors</t>
  </si>
  <si>
    <t>Sep. 30, 2017USD ($)Customers</t>
  </si>
  <si>
    <t>Dec. 31, 2017USD ($)</t>
  </si>
  <si>
    <t>Description of Business and Summary of Significant Accounting Policies (Textual)</t>
  </si>
  <si>
    <t>Alternative fuels tax credit sales, description</t>
  </si>
  <si>
    <t>The AFTC credit was $0.50 per gasoline gallon equivalent of CNG that is sold as a vehicle fuel.</t>
  </si>
  <si>
    <t>Estimated lives of trade names and customer lists</t>
  </si>
  <si>
    <t>5 years</t>
  </si>
  <si>
    <t>Properties owned</t>
  </si>
  <si>
    <t>One-time payment</t>
  </si>
  <si>
    <t>Impairment of customer lists</t>
  </si>
  <si>
    <t>Pledged accounts receivable aggregate amount</t>
  </si>
  <si>
    <t>Asset impairment charges</t>
  </si>
  <si>
    <t>Unamortized debt issuance costs</t>
  </si>
  <si>
    <t>Accounts Payable [Member] | Vendors One [Member]</t>
  </si>
  <si>
    <t>Percentage of concentrations of credit risk</t>
  </si>
  <si>
    <t>12.00%</t>
  </si>
  <si>
    <t>Number of vendors | Vendors</t>
  </si>
  <si>
    <t>Sales Revenue, Net [Member]</t>
  </si>
  <si>
    <t>98.00%</t>
  </si>
  <si>
    <t>84.00%</t>
  </si>
  <si>
    <t>Number of customers | Customers</t>
  </si>
  <si>
    <t>Sales Revenue, Net [Member] | Contract Locations [Member]</t>
  </si>
  <si>
    <t>33.00%</t>
  </si>
  <si>
    <t>Sales Revenue, Net [Member] | Contract Locations 1 [Member]</t>
  </si>
  <si>
    <t>14.00%</t>
  </si>
  <si>
    <t>Sales Revenue, Net [Member] | Contract Locations 2 [Member]</t>
  </si>
  <si>
    <t>11.00%</t>
  </si>
  <si>
    <t>Sales Revenue, Net [Member] | Contract Locations 3 [Member]</t>
  </si>
  <si>
    <t>Accounts Receivable [Member]</t>
  </si>
  <si>
    <t>99.00%</t>
  </si>
  <si>
    <t>Evo Inc [Member]</t>
  </si>
  <si>
    <t>Business Combination (Details) - Thunder Ridge Transport, Inc. [Member]</t>
  </si>
  <si>
    <t>Jun. 01, 2018USD ($)</t>
  </si>
  <si>
    <t>Business Combination (Details 1) - USD ($)</t>
  </si>
  <si>
    <t>As reported</t>
  </si>
  <si>
    <t>Proforma</t>
  </si>
  <si>
    <t>Basic loss per share</t>
  </si>
  <si>
    <t>Business Combination (Details Textual) - USD ($)</t>
  </si>
  <si>
    <t>1 Months Ended</t>
  </si>
  <si>
    <t>Business Combination (Textual)</t>
  </si>
  <si>
    <t>Principal amount</t>
  </si>
  <si>
    <t>Aggregate principal amount</t>
  </si>
  <si>
    <t>Convertible shares</t>
  </si>
  <si>
    <t>Fair value of warrants, terms</t>
  </si>
  <si>
    <t>Thunder Ridge [Member]</t>
  </si>
  <si>
    <t>Interest rate</t>
  </si>
  <si>
    <t>6.00%</t>
  </si>
  <si>
    <t>Default interest rate</t>
  </si>
  <si>
    <t>9.00%</t>
  </si>
  <si>
    <t>Debt instrument maturity, description</t>
  </si>
  <si>
    <t>(a) the date the Company raises $40,000,000 in public or private offerings of debt or equity; (b) December 31, 2018 and (c) terminationof Peck&amp;#8217;s employment with the Company by the Company without cause or by Peck for good reason.</t>
  </si>
  <si>
    <t>Debt instrument, description</t>
  </si>
  <si>
    <t>The Company issued to Peck (a) 500,000 shares of common stock, par value $0.0001 per share (&amp;#8220;Common Stock&amp;#8221;) and(b) the following warrants: (i) a warrant to purchase 333,333 shares of Common Stock at an exercise price of $3.00 per share(the &amp;#8220;$3.00 Warrant&amp;#8221;), (ii) a warrant to purchase 333,333 shares of Common Stock at an exercise price of $5.00per share (the &amp;#8220;$5.00 Warrant&amp;#8221;), and (iii) a warrant to purchase 333,333 shares of Common Stock at an exerciseprice of $7.00 per share (the &amp;#8220;$7.00 Warrant,&amp;#8221; and together with the $3.00 Warrant and $5.00 Warrant, the &amp;#8220;Warrants&amp;#8221;).The Warrants are exercisable as follows: (a) for the $3.00 Warrant, for five years from the first anniversary of the dateof issuance, (b) for the $5.00 Warrant, for five years from the second anniversary of the date of issuance, and (c) for the$7.00 Warrant, for five years from the third anniversary of the date of issuance.</t>
  </si>
  <si>
    <t>Total transaction costs</t>
  </si>
  <si>
    <t>Negative working capital deficit</t>
  </si>
  <si>
    <t>Description of acquired shares return</t>
  </si>
  <si>
    <t>If the Company fails to repay the amountsoutstanding under the TR Note or the $450,000 on or before December 31, 2018, Peck has the right to require the Company to returnthe TR Shares and effectively rescind the sale of the TR Shares to the Company.</t>
  </si>
  <si>
    <t>Lines- of-credit balance</t>
  </si>
  <si>
    <t>Common stock issued</t>
  </si>
  <si>
    <t>Agreement [Member]</t>
  </si>
  <si>
    <t>Senior Promissory Note [Member]</t>
  </si>
  <si>
    <t>7.50%</t>
  </si>
  <si>
    <t>12.50%</t>
  </si>
  <si>
    <t>&amp;lt;p style="font: 13.33px &amp;quot; color: rgb(0, 0, 0)"&gt;&amp;lt;font style="font-weight: normal; font-style: normal; text-transform: none; letter-spacing: normal; word-spacing: 0px"&gt;(a)the date that is ten days after the initial closing of a private offering of capital stock of the Company in an amount not lessthan $10 million (a &amp;#8220;Private Offering&amp;#8221;); (b) December 31, 2017 or a (c) declaration by the noteholder of an event ofdefault under the Senior Promissory Note. During April 2018 the promissory note&amp;#8217;s maturity date was extended through July2019.&amp;lt;/font&gt;&amp;lt;/p&gt;</t>
  </si>
  <si>
    <t>Convertible Note [Member]</t>
  </si>
  <si>
    <t>1.50%</t>
  </si>
  <si>
    <t>The Convertible Notes bear interest at 1.5% per year and have a maturity date of February 1, 2026.</t>
  </si>
  <si>
    <t>EAF Exchange Agreement [Member]</t>
  </si>
  <si>
    <t>February, 29 2020</t>
  </si>
  <si>
    <t>Balance Sheet Disclosures (Details) - USD ($)</t>
  </si>
  <si>
    <t>Balance Sheet Disclosures (Details 1) - USD ($)</t>
  </si>
  <si>
    <t>Property and equipment, gross</t>
  </si>
  <si>
    <t>Less accumulated depreciation</t>
  </si>
  <si>
    <t>Buildings [Member]</t>
  </si>
  <si>
    <t>Equipment [Member]</t>
  </si>
  <si>
    <t>Land [Member]</t>
  </si>
  <si>
    <t>Transportation Equipment [Member]</t>
  </si>
  <si>
    <t>Computer equipment [Member]</t>
  </si>
  <si>
    <t>Field equipment [Member]</t>
  </si>
  <si>
    <t>Balance Sheet Disclosures (Details 2) - USD ($)</t>
  </si>
  <si>
    <t>Intangible assets</t>
  </si>
  <si>
    <t>Customer relationships</t>
  </si>
  <si>
    <t>Trade names</t>
  </si>
  <si>
    <t>Favorable leases</t>
  </si>
  <si>
    <t>Intangible assets impairment before gross</t>
  </si>
  <si>
    <t>Less impairment</t>
  </si>
  <si>
    <t>Less amortization</t>
  </si>
  <si>
    <t>Intangible assets total</t>
  </si>
  <si>
    <t>Balance Sheet Disclosures (Details 3)</t>
  </si>
  <si>
    <t>Future amortization expense</t>
  </si>
  <si>
    <t>2018 (remainder of the year)</t>
  </si>
  <si>
    <t>Total</t>
  </si>
  <si>
    <t>Balance Sheet Disclosures (Details 4) - USD ($)</t>
  </si>
  <si>
    <t>Subcontractor</t>
  </si>
  <si>
    <t>Compensation, benefits and related payroll taxes</t>
  </si>
  <si>
    <t>Federal alternative fuels tax credit</t>
  </si>
  <si>
    <t>Professional fees</t>
  </si>
  <si>
    <t>Interest</t>
  </si>
  <si>
    <t>Credit cards</t>
  </si>
  <si>
    <t>Excise taxes</t>
  </si>
  <si>
    <t>Other</t>
  </si>
  <si>
    <t>Balance Sheet Disclosures (Details Textual) - USD ($)</t>
  </si>
  <si>
    <t>Balance Sheet Disclosures (Textual)</t>
  </si>
  <si>
    <t>Depreciation expense</t>
  </si>
  <si>
    <t>Amortization expense</t>
  </si>
  <si>
    <t>Related Party Transactions (Details) - USD ($)</t>
  </si>
  <si>
    <t>Related Party Transactions (Textual)</t>
  </si>
  <si>
    <t>Convertible interest amount</t>
  </si>
  <si>
    <t>Shares of common stock</t>
  </si>
  <si>
    <t>Gain on extinguishments of accrued interest</t>
  </si>
  <si>
    <t>EVO CNG [Member]</t>
  </si>
  <si>
    <t>Advanced from related party</t>
  </si>
  <si>
    <t>Titan [Member]</t>
  </si>
  <si>
    <t>Titan El Toro LLC [Member]</t>
  </si>
  <si>
    <t>Segment Reporting (Details) - USD ($)</t>
  </si>
  <si>
    <t>Operating revenue</t>
  </si>
  <si>
    <t>Trucking operating revenue</t>
  </si>
  <si>
    <t>CNG operating revenue</t>
  </si>
  <si>
    <t>Total operating revenue</t>
  </si>
  <si>
    <t>Operating income (loss)</t>
  </si>
  <si>
    <t>Total operating loss</t>
  </si>
  <si>
    <t>Total depreciation and amortization</t>
  </si>
  <si>
    <t>Segment Reporting (Details Textual)</t>
  </si>
  <si>
    <t>Number of reportable segments</t>
  </si>
  <si>
    <t>Description of trucking</t>
  </si>
  <si>
    <t>Trucking is comprised of domestic freight trucking and surface transportation services to the USPS. The USPS grants four-yearcontracts through a bid process. The Company has 16 contracts in 12 states.</t>
  </si>
  <si>
    <t>Fuel Advance (Details) - Supplier agreement [Member] - USD ($)</t>
  </si>
  <si>
    <t>Aug. 31, 2017</t>
  </si>
  <si>
    <t>Fuel Advance (Textual)</t>
  </si>
  <si>
    <t>Advance bears interest</t>
  </si>
  <si>
    <t>8.50%</t>
  </si>
  <si>
    <t>Fuel advance liability per gallon</t>
  </si>
  <si>
    <t>Agreement terms extended date, description</t>
  </si>
  <si>
    <t>&amp;lt;p style="font: 10pt Times New Roman, Times, Serif; margin: 0pt 0; text-align: justify"&gt;December 31,2018 to June 2021.&amp;lt;/p&gt;</t>
  </si>
  <si>
    <t>Factoring (Details) - USD ($)</t>
  </si>
  <si>
    <t>Factored accounts receivable, description</t>
  </si>
  <si>
    <t>Thunder Ridge has entered into an agreementto factor a portion of its accounts receivable. This agreement allows the Company, from time to time, to pledge accounts receivablein an aggregate amount not to exceed $2,000,000. This agreement provides the Company an initial advance of ninety-five percentof the gross amount of each receivable pledged.</t>
  </si>
  <si>
    <t>Accounts receivable pledged amount</t>
  </si>
  <si>
    <t>Subsequent Event [Member]</t>
  </si>
  <si>
    <t>Factoring agreement increased</t>
  </si>
  <si>
    <t>Lines-of-Credit (Details) - USD ($)</t>
  </si>
  <si>
    <t>Lines-of-Credit (Textual)</t>
  </si>
  <si>
    <t>Line-of-credit borrowing capacity</t>
  </si>
  <si>
    <t>Outstanding bear interest rate</t>
  </si>
  <si>
    <t>6.75%</t>
  </si>
  <si>
    <t>Outstanding balance</t>
  </si>
  <si>
    <t>Line-of-credit maturity date</t>
  </si>
  <si>
    <t>Line-of-credit</t>
  </si>
  <si>
    <t>Extended line of credit</t>
  </si>
  <si>
    <t>Long-Term Debt (Details) - USD ($)</t>
  </si>
  <si>
    <t>Extinguishment of Debt [Line Items]</t>
  </si>
  <si>
    <t>Long-term debt, gross</t>
  </si>
  <si>
    <t>Less current portion</t>
  </si>
  <si>
    <t>Long term portion</t>
  </si>
  <si>
    <t>Beneficial conversion feature</t>
  </si>
  <si>
    <t>Four Promissory Notes [Member] | Convertible Note [Member]</t>
  </si>
  <si>
    <t>Long-term Debt [Member]</t>
  </si>
  <si>
    <t>Long term debt, net</t>
  </si>
  <si>
    <t>[1]</t>
  </si>
  <si>
    <t>Long-term Debt [Member] | Convertible Note [Member]</t>
  </si>
  <si>
    <t>Long-term Debt [Member] | Convertible Note One [Member]</t>
  </si>
  <si>
    <t>Long-term Debt [Member] | Convertible Note Two [Member]</t>
  </si>
  <si>
    <t>Long-term Debt [Member] | Convertible Note Three [Member]</t>
  </si>
  <si>
    <t>Long-term Debt [Member] | SBA note payable [Member]</t>
  </si>
  <si>
    <t>Long-term Debt [Member] | Promissory Notes [Member]</t>
  </si>
  <si>
    <t>Long-term Debt [Member] | Promissory Note Two [Member]</t>
  </si>
  <si>
    <t>Long-term Debt [Member] | Four Promissory Notes [Member]</t>
  </si>
  <si>
    <t>Long-term Debt [Member] | Five notes payable [Member]</t>
  </si>
  <si>
    <t>Long-term Debt [Member] | Promissory note [Member]</t>
  </si>
  <si>
    <t>Long-term Debt [Member] | Convertible Debt One</t>
  </si>
  <si>
    <t>Long-term Debt [Member] | Six subordinated senior notes payable [Member]</t>
  </si>
  <si>
    <t>Long-term Debt [Member] | Nine subordinated notes payable [Member]</t>
  </si>
  <si>
    <t>Long-term Debt [Member] | Three convertible promissory notes [Member]</t>
  </si>
  <si>
    <t>Of our total indebtedness of approximately $25,000,000 as of September 30, 2018, $3,492,327 is classified as current debt. The Company is in violation of the covenants related to the SBA loan. The Company has not received a waiver with respect to those covenant violations for the nine months ended September 30, 2018 or December 31, 2017.</t>
  </si>
  <si>
    <t>Long-Term Debt (Details 1)</t>
  </si>
  <si>
    <t>Maturities of long-term obligations</t>
  </si>
  <si>
    <t>2018 remainder of year</t>
  </si>
  <si>
    <t>Thereafter</t>
  </si>
  <si>
    <t>Long-term obligations</t>
  </si>
  <si>
    <t>Related Party Notes [Member]</t>
  </si>
  <si>
    <t>Other Notes [Member]</t>
  </si>
  <si>
    <t>Long-Term Debt (Details Textual) - USD ($)</t>
  </si>
  <si>
    <t>Jan. 31, 2016</t>
  </si>
  <si>
    <t>Dec. 31, 2014</t>
  </si>
  <si>
    <t>Long-Term Debt (Textual)</t>
  </si>
  <si>
    <t>Note payable, description</t>
  </si>
  <si>
    <t>Of our total indebtedness of approximately $25,000,000as of September 30, 2018, $3,492,327 is classified as current debt.</t>
  </si>
  <si>
    <t>Maturity date</t>
  </si>
  <si>
    <t>Notes convert in to shares</t>
  </si>
  <si>
    <t>Promissory note</t>
  </si>
  <si>
    <t>Conversion rate</t>
  </si>
  <si>
    <t>Promissory note One [Member]</t>
  </si>
  <si>
    <t>Feb. 29,
		2020</t>
  </si>
  <si>
    <t>Feb. 1,
		2016</t>
  </si>
  <si>
    <t>Dec. 31,
		2017</t>
  </si>
  <si>
    <t>Note payable maturity, description</t>
  </si>
  <si>
    <t>Ten days after the initial closing of a private offering of capital stock of the Company in an amount not less than $10 millionor at the discretion of the member.</t>
  </si>
  <si>
    <t>Interest rate on promissory notes</t>
  </si>
  <si>
    <t>Secured convertible promissory notes</t>
  </si>
  <si>
    <t>Paid commissions</t>
  </si>
  <si>
    <t>Convertible notes, description</t>
  </si>
  <si>
    <t>1) at any time after the first anniversary of the date of issuance or 2) at any time within 90 days after a &amp;#8220;triggering event,&amp;#8221; including a sale, reorganization, merger, or similar transaction where the Company is not the surviving entity. The Convertible Notes are also subject to mandatory conversion at any time after the first anniversary of the date of issuance if the average volume of shares of common stock traded on the Nasdaq Capital Market, NYSE American Market or a higher tier of either exchange is 100,000 or more for the 10 trading days prior to the applicable date.</t>
  </si>
  <si>
    <t>Purchase shares of common stock</t>
  </si>
  <si>
    <t>warrant exercise price</t>
  </si>
  <si>
    <t>Convertible Notes Payable [Member]</t>
  </si>
  <si>
    <t>Issued in units</t>
  </si>
  <si>
    <t>Four Convertible Promissory Notes [Member]</t>
  </si>
  <si>
    <t>SBA note payable [Member]</t>
  </si>
  <si>
    <t>$1,300,000 SBA note payable issued December 31, 2014, with interest at 5.5% for the first five years, then adjusted to the SBA LIBOR base rate, plus 2.35% for the remaining five years.</t>
  </si>
  <si>
    <t>Mar. 31,
		2024</t>
  </si>
  <si>
    <t>Number of units equivalent to common shares</t>
  </si>
  <si>
    <t>Principle and interest payments</t>
  </si>
  <si>
    <t>Nine subordinated notes payable [Member] | April 2018 [Member]</t>
  </si>
  <si>
    <t>Convertible note shares</t>
  </si>
  <si>
    <t>Conversion of common stock</t>
  </si>
  <si>
    <t>Write-off of interest</t>
  </si>
  <si>
    <t>Debt interest amount</t>
  </si>
  <si>
    <t>Six subordinated senior notes payable [Member] | April 2018 [Member]</t>
  </si>
  <si>
    <t>Five Promissory Notes [Member] | Maximum [Member]</t>
  </si>
  <si>
    <t>Jan. 31,
		2023</t>
  </si>
  <si>
    <t>6.92%</t>
  </si>
  <si>
    <t>Five Promissory Notes [Member] | Minimum [Member]</t>
  </si>
  <si>
    <t>Jun. 30,
		2020</t>
  </si>
  <si>
    <t>2.99%</t>
  </si>
  <si>
    <t>Promissory Notes [Member]</t>
  </si>
  <si>
    <t>Public offering or private offering</t>
  </si>
  <si>
    <t>Promissory Notes [Member] | EAF [Member]</t>
  </si>
  <si>
    <t>&amp;lt;p style="margin: 0"&gt;Ten days after the initial closing of a private offering of capital stock of the Company in an amount notless than $10 million or at the discretion of the member.&amp;#160;&amp;#160;During 2018 the promissory note&amp;#8217;s maturity date wasextended to July 2019.&amp;lt;/p&gt;</t>
  </si>
  <si>
    <t>Promissory Note One [Member] | EAF [Member]</t>
  </si>
  <si>
    <t>Feb. 28,
		2020</t>
  </si>
  <si>
    <t>Four Promissory Notes [Member] | EAF [Member]</t>
  </si>
  <si>
    <t>Feb. 28,
		2026</t>
  </si>
  <si>
    <t>5.10%</t>
  </si>
  <si>
    <t>Stockholders' Equity (Details) - Employee Stock Option [Member]</t>
  </si>
  <si>
    <t>Sep. 30, 2018$ / sharesshares</t>
  </si>
  <si>
    <t>Incentive Stock Options, Outstanding at beginning of year | shares</t>
  </si>
  <si>
    <t>Incentive Stock Options, Granted | shares</t>
  </si>
  <si>
    <t>Incentive Stock Options, Forfeited/canceled | shares</t>
  </si>
  <si>
    <t>Incentive Stock Options, Exercised | shares</t>
  </si>
  <si>
    <t>Incentive Stock Options, Outstanding at ending of year | shares</t>
  </si>
  <si>
    <t>Outstanding at beginning of year, Weighted Average Exercise Price | $ / shares</t>
  </si>
  <si>
    <t>Weighted average exercise price, Granted | $ / shares</t>
  </si>
  <si>
    <t>Weighted average exercise price, Forfeited/canceled | $ / shares</t>
  </si>
  <si>
    <t>Weighted average exercise price, Exercised | $ / shares</t>
  </si>
  <si>
    <t>Outstanding at ending of year, Weighted Average Exercise Price | $ / shares</t>
  </si>
  <si>
    <t>Stockholders' Equity (Details 1)</t>
  </si>
  <si>
    <t>Options Outstanding, Number | shares</t>
  </si>
  <si>
    <t>Options Outstanding, Price | $ / shares</t>
  </si>
  <si>
    <t>Options Outstanding, Life</t>
  </si>
  <si>
    <t>9 years 8 months 2 days</t>
  </si>
  <si>
    <t>Options Exercisable, Number | shares</t>
  </si>
  <si>
    <t>Options Exercisable, Price | $ / shares</t>
  </si>
  <si>
    <t>$2.50 [Member]</t>
  </si>
  <si>
    <t>Price and Life reflect the weighted average exercise price and weighted average remaining contractual life, respectively.</t>
  </si>
  <si>
    <t>Stockholders' Equity (Details 2)</t>
  </si>
  <si>
    <t>Employee Stock Option [Member]</t>
  </si>
  <si>
    <t>Average expected life</t>
  </si>
  <si>
    <t>Dividend yield</t>
  </si>
  <si>
    <t>Estimated fair value of total options/warrants granted</t>
  </si>
  <si>
    <t>Maximum [Member] | Employee Stock Option [Member]</t>
  </si>
  <si>
    <t>Approximate risk-free rate</t>
  </si>
  <si>
    <t>2.88%</t>
  </si>
  <si>
    <t>Volatility</t>
  </si>
  <si>
    <t>109.16%</t>
  </si>
  <si>
    <t>Minimum [Member] | Employee Stock Option [Member]</t>
  </si>
  <si>
    <t>2.67%</t>
  </si>
  <si>
    <t>103.75%</t>
  </si>
  <si>
    <t>Warrants [Member] | Maximum [Member]</t>
  </si>
  <si>
    <t>2.98%</t>
  </si>
  <si>
    <t>110.91%</t>
  </si>
  <si>
    <t>Warrants [Member] | Minimum [Member]</t>
  </si>
  <si>
    <t>Stockholders' Equity (Details 3) - Warrants [Member] - $ / shares</t>
  </si>
  <si>
    <t>Number of Warrants, Outstanding, Beginning balance</t>
  </si>
  <si>
    <t>Number of Warrants, Issued</t>
  </si>
  <si>
    <t>Number of Warrants, Forfeited/canceled</t>
  </si>
  <si>
    <t>Number of Warrants, Exercised</t>
  </si>
  <si>
    <t>Number of Warrants, Outstanding, Ending balance</t>
  </si>
  <si>
    <t>Weighted Average Exercise Price, Outstanding, Beginning balance</t>
  </si>
  <si>
    <t>Weighted Average Exercise Price, Issued</t>
  </si>
  <si>
    <t>Weighted Average Exercise Price, Forfeited/cancelled</t>
  </si>
  <si>
    <t>Weighted Average Exercise Price, Exercised</t>
  </si>
  <si>
    <t>Weighted Average Exercise Price, Outstanding, Ending balance</t>
  </si>
  <si>
    <t>Stockholders' Equity (Details Textual) - USD ($)</t>
  </si>
  <si>
    <t>Oct. 09, 2017</t>
  </si>
  <si>
    <t>Mar. 31, 2018</t>
  </si>
  <si>
    <t>Stockholders Equity (Textual)</t>
  </si>
  <si>
    <t>Common stock shares issued</t>
  </si>
  <si>
    <t>Common stock, per share</t>
  </si>
  <si>
    <t>Weighted average remaining contractual life</t>
  </si>
  <si>
    <t>9 years 1 month 2 days</t>
  </si>
  <si>
    <t>Description of equity</t>
  </si>
  <si>
    <t>Each Unit consists of (i) one share of the Company&amp;#8217;s common stock, and (ii) a detachable warrant to purchase one shareof common stock at an exercise price of $2.50 per share exercisable for five years from the date of issuance. The Companyestimated the value of the warrants to be approximately $1,088,000 through the Black Scholes Pricing Model. The Company didnot pay any commissions in connection with the sale of these Units.</t>
  </si>
  <si>
    <t>Separation agreement, description</t>
  </si>
  <si>
    <t>&amp;lt;p style="font: 13.33px &amp;quot; color: rgb(0, 0, 0)"&gt;&amp;lt;font style="font-weight: normal; font-style: normal; text-transform: none; letter-spacing: normal; word-spacing: 0px"&gt;&amp;#160;TheCompany and former president agreed that (i) his last day of employment with the Company was October 9, 2017, (ii) he will be paidan aggregate of $97,069 within ten business days after the Company raises an aggregate of $2 million in any combination of publicor private debt or equity securities offerings, and (iii) in satisfaction of $240,276 of deferred compensation, the Company willissue 89,092 shares of its common stock within ten business days after the Company raises an aggregate of $2 million in any combinationof public or private debt or equity securities offerings. The $97,069 payment has not been rendered and the stock has not beenissued as of September 30, 2018. The balances are included in accounts payable &amp;#8211; related party.&amp;lt;/font&gt;&amp;lt;/p&gt;</t>
  </si>
  <si>
    <t>Dividend payable rate</t>
  </si>
  <si>
    <t>8.00%</t>
  </si>
  <si>
    <t>Non-compounding dividend percentage</t>
  </si>
  <si>
    <t>Preferred stock dividends per share</t>
  </si>
  <si>
    <t>Liquidation preference per share</t>
  </si>
  <si>
    <t>Conversion per share</t>
  </si>
  <si>
    <t>Common stock, shares</t>
  </si>
  <si>
    <t>Forfeiture rate</t>
  </si>
  <si>
    <t>5.00%</t>
  </si>
  <si>
    <t>Stock-based compensation expense</t>
  </si>
  <si>
    <t>Accrued dividends</t>
  </si>
  <si>
    <t>Series A preferred stock issued for services</t>
  </si>
  <si>
    <t>2018 Stock Incentive Plan [Member]</t>
  </si>
  <si>
    <t>Unvested outstanding stock options</t>
  </si>
  <si>
    <t>Common Stock [Member]</t>
  </si>
  <si>
    <t>Series A Preferred Stock [Member]</t>
  </si>
  <si>
    <t>Preferred stock issued</t>
  </si>
  <si>
    <t>Options available for grant</t>
  </si>
  <si>
    <t>Escrow Agreement [Member]</t>
  </si>
  <si>
    <t>Expected term of the warrants</t>
  </si>
  <si>
    <t>Proceeds to paid shareholders party, percentage</t>
  </si>
  <si>
    <t>25.00%</t>
  </si>
  <si>
    <t>Warrants issued</t>
  </si>
  <si>
    <t>Warrants, exercise price</t>
  </si>
  <si>
    <t>Percentage of escrowed shares</t>
  </si>
  <si>
    <t>75.00%</t>
  </si>
  <si>
    <t>Commitments and Contingencies (Details)</t>
  </si>
  <si>
    <t>Future minimum lease payments</t>
  </si>
  <si>
    <t>2018 remainder of the year</t>
  </si>
  <si>
    <t>Commitments and Contingencies (Details Textual) - USD ($)</t>
  </si>
  <si>
    <t>Jun. 30, 2017</t>
  </si>
  <si>
    <t>Commitments and Contingencies (Textual)</t>
  </si>
  <si>
    <t>Rent expense</t>
  </si>
  <si>
    <t>CNG purchase</t>
  </si>
  <si>
    <t>Operating lease, description</t>
  </si>
  <si>
    <t>Titan entered into an operating lease agreement which expires in February 2019, with an option to extend to February 2024.In November 2014, the lease was amended to add El Toro as a co-lessee. The monthly payments range from $10,000 to $11,604.The lease calls for rent increases over the term of the lease. The Company records rent expense on a straight-line basis usingaverage rent for the term of the lease.</t>
  </si>
  <si>
    <t>Monthly rental payments range, description</t>
  </si>
  <si>
    <t>Thunder Ridge leases equipment and vehiclesunder monthly and non-cancelable operating leases. Payments on these leases range between $50 and $3,000 and mature between 2018and August 2023.</t>
  </si>
  <si>
    <t>Total lease expense</t>
  </si>
  <si>
    <t>Minnesota [Member]</t>
  </si>
  <si>
    <t>Monthly rental payments</t>
  </si>
  <si>
    <t>Employee Benefit Plan (Details)</t>
  </si>
  <si>
    <t>Employee Benefit Plan (Textual)</t>
  </si>
  <si>
    <t>Employer contributions amount</t>
  </si>
  <si>
    <t>Subsequent Events (Details) - Subsequent Events [Member] - Board of Directors [Member]</t>
  </si>
  <si>
    <t>Oct. 31, 2018shares</t>
  </si>
  <si>
    <t>Subsequent Events (Textual)</t>
  </si>
  <si>
    <t>Number of stock options authorized</t>
  </si>
  <si>
    <t>Convertible promissory notes into common stock shar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84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B14" s="4" t="s">
        <v>11</v>
      </c>
    </row>
    <row r="15" spans="1:3">
      <c r="A15" s="4" t="s">
        <v>24</v>
      </c>
      <c r="B15" s="4" t="s">
        <v>25</v>
      </c>
    </row>
    <row r="16" spans="1:3">
      <c r="A16" s="4" t="s">
        <v>26</v>
      </c>
      <c r="B16" s="4" t="s">
        <v>11</v>
      </c>
    </row>
    <row r="17" spans="1:3">
      <c r="A17" s="4" t="s">
        <v>27</v>
      </c>
      <c r="C17" s="5" t="n">
        <v>27585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121565</v>
      </c>
      <c r="C3" s="7" t="n">
        <v>83867</v>
      </c>
    </row>
    <row r="4" spans="1:3">
      <c r="A4" s="4" t="s">
        <v>32</v>
      </c>
      <c r="B4" s="5" t="n">
        <v>3494182</v>
      </c>
      <c r="C4" s="5" t="n">
        <v>150419</v>
      </c>
    </row>
    <row r="5" spans="1:3">
      <c r="A5" s="4" t="s">
        <v>33</v>
      </c>
      <c r="B5" s="5" t="n">
        <v>580316</v>
      </c>
      <c r="C5" s="5" t="n">
        <v>648029</v>
      </c>
    </row>
    <row r="6" spans="1:3">
      <c r="A6" s="4" t="s">
        <v>34</v>
      </c>
      <c r="B6" s="5" t="n">
        <v>1643</v>
      </c>
      <c r="C6" s="5" t="n">
        <v>1675</v>
      </c>
    </row>
    <row r="7" spans="1:3">
      <c r="A7" s="4" t="s">
        <v>35</v>
      </c>
      <c r="B7" s="5" t="n">
        <v>405140</v>
      </c>
      <c r="C7" s="4" t="s">
        <v>36</v>
      </c>
    </row>
    <row r="8" spans="1:3">
      <c r="A8" s="4" t="s">
        <v>37</v>
      </c>
      <c r="B8" s="5" t="n">
        <v>5602846</v>
      </c>
      <c r="C8" s="5" t="n">
        <v>883990</v>
      </c>
    </row>
    <row r="9" spans="1:3">
      <c r="A9" s="3" t="s">
        <v>38</v>
      </c>
    </row>
    <row r="10" spans="1:3">
      <c r="A10" s="4" t="s">
        <v>39</v>
      </c>
      <c r="B10" s="5" t="n">
        <v>7575256</v>
      </c>
      <c r="C10" s="5" t="n">
        <v>7740423</v>
      </c>
    </row>
    <row r="11" spans="1:3">
      <c r="A11" s="4" t="s">
        <v>40</v>
      </c>
      <c r="B11" s="5" t="n">
        <v>6221248</v>
      </c>
      <c r="C11" s="5" t="n">
        <v>345284</v>
      </c>
    </row>
    <row r="12" spans="1:3">
      <c r="A12" s="4" t="s">
        <v>41</v>
      </c>
      <c r="B12" s="5" t="n">
        <v>240000</v>
      </c>
      <c r="C12" s="5" t="n">
        <v>240000</v>
      </c>
    </row>
    <row r="13" spans="1:3">
      <c r="A13" s="4" t="s">
        <v>42</v>
      </c>
      <c r="B13" s="5" t="n">
        <v>327053</v>
      </c>
      <c r="C13" s="5" t="n">
        <v>132940</v>
      </c>
    </row>
    <row r="14" spans="1:3">
      <c r="A14" s="4" t="s">
        <v>43</v>
      </c>
      <c r="B14" s="5" t="n">
        <v>14363557</v>
      </c>
      <c r="C14" s="5" t="n">
        <v>8458647</v>
      </c>
    </row>
    <row r="15" spans="1:3">
      <c r="A15" s="4" t="s">
        <v>44</v>
      </c>
      <c r="B15" s="5" t="n">
        <v>19966403</v>
      </c>
      <c r="C15" s="5" t="n">
        <v>9342637</v>
      </c>
    </row>
    <row r="16" spans="1:3">
      <c r="A16" s="3" t="s">
        <v>45</v>
      </c>
    </row>
    <row r="17" spans="1:3">
      <c r="A17" s="4" t="s">
        <v>46</v>
      </c>
      <c r="B17" s="5" t="n">
        <v>421739</v>
      </c>
      <c r="C17" s="4" t="s">
        <v>36</v>
      </c>
    </row>
    <row r="18" spans="1:3">
      <c r="A18" s="4" t="s">
        <v>47</v>
      </c>
      <c r="B18" s="5" t="n">
        <v>1181671</v>
      </c>
      <c r="C18" s="5" t="n">
        <v>1784049</v>
      </c>
    </row>
    <row r="19" spans="1:3">
      <c r="A19" s="4" t="s">
        <v>48</v>
      </c>
      <c r="B19" s="5" t="n">
        <v>337345</v>
      </c>
      <c r="C19" s="5" t="n">
        <v>409838</v>
      </c>
    </row>
    <row r="20" spans="1:3">
      <c r="A20" s="4" t="s">
        <v>49</v>
      </c>
      <c r="B20" s="5" t="n">
        <v>3963323</v>
      </c>
      <c r="C20" s="5" t="n">
        <v>1178616</v>
      </c>
    </row>
    <row r="21" spans="1:3">
      <c r="A21" s="4" t="s">
        <v>50</v>
      </c>
      <c r="B21" s="5" t="n">
        <v>730000</v>
      </c>
      <c r="C21" s="5" t="n">
        <v>917526</v>
      </c>
    </row>
    <row r="22" spans="1:3">
      <c r="A22" s="4" t="s">
        <v>51</v>
      </c>
      <c r="B22" s="5" t="n">
        <v>370359</v>
      </c>
      <c r="C22" s="5" t="n">
        <v>370359</v>
      </c>
    </row>
    <row r="23" spans="1:3">
      <c r="A23" s="4" t="s">
        <v>52</v>
      </c>
      <c r="B23" s="5" t="n">
        <v>311178</v>
      </c>
      <c r="C23" s="4" t="s">
        <v>36</v>
      </c>
    </row>
    <row r="24" spans="1:3">
      <c r="A24" s="4" t="s">
        <v>53</v>
      </c>
      <c r="B24" s="5" t="n">
        <v>14728</v>
      </c>
      <c r="C24" s="5" t="n">
        <v>32186</v>
      </c>
    </row>
    <row r="25" spans="1:3">
      <c r="A25" s="4" t="s">
        <v>54</v>
      </c>
      <c r="B25" s="5" t="n">
        <v>1710889</v>
      </c>
      <c r="C25" s="4" t="s">
        <v>36</v>
      </c>
    </row>
    <row r="26" spans="1:3">
      <c r="A26" s="4" t="s">
        <v>55</v>
      </c>
      <c r="B26" s="5" t="n">
        <v>2494870</v>
      </c>
      <c r="C26" s="4" t="s">
        <v>36</v>
      </c>
    </row>
    <row r="27" spans="1:3">
      <c r="A27" s="4" t="s">
        <v>56</v>
      </c>
      <c r="B27" s="5" t="n">
        <v>997457</v>
      </c>
      <c r="C27" s="5" t="n">
        <v>1093691</v>
      </c>
    </row>
    <row r="28" spans="1:3">
      <c r="A28" s="4" t="s">
        <v>57</v>
      </c>
      <c r="B28" s="4" t="s">
        <v>36</v>
      </c>
      <c r="C28" s="5" t="n">
        <v>1421556</v>
      </c>
    </row>
    <row r="29" spans="1:3">
      <c r="A29" s="4" t="s">
        <v>58</v>
      </c>
      <c r="B29" s="4" t="s">
        <v>36</v>
      </c>
      <c r="C29" s="5" t="n">
        <v>250000</v>
      </c>
    </row>
    <row r="30" spans="1:3">
      <c r="A30" s="4" t="s">
        <v>59</v>
      </c>
      <c r="B30" s="5" t="n">
        <v>12533559</v>
      </c>
      <c r="C30" s="5" t="n">
        <v>7457821</v>
      </c>
    </row>
    <row r="31" spans="1:3">
      <c r="A31" s="3" t="s">
        <v>60</v>
      </c>
    </row>
    <row r="32" spans="1:3">
      <c r="A32" s="4" t="s">
        <v>61</v>
      </c>
      <c r="B32" s="5" t="n">
        <v>5594167</v>
      </c>
      <c r="C32" s="5" t="n">
        <v>5242642</v>
      </c>
    </row>
    <row r="33" spans="1:3">
      <c r="A33" s="4" t="s">
        <v>62</v>
      </c>
      <c r="B33" s="5" t="n">
        <v>3800000</v>
      </c>
      <c r="C33" s="5" t="n">
        <v>3800000</v>
      </c>
    </row>
    <row r="34" spans="1:3">
      <c r="A34" s="4" t="s">
        <v>63</v>
      </c>
      <c r="B34" s="5" t="n">
        <v>4000000</v>
      </c>
      <c r="C34" s="5" t="n">
        <v>4000000</v>
      </c>
    </row>
    <row r="35" spans="1:3">
      <c r="A35" s="4" t="s">
        <v>64</v>
      </c>
      <c r="B35" s="5" t="n">
        <v>901656</v>
      </c>
      <c r="C35" s="4" t="s">
        <v>36</v>
      </c>
    </row>
    <row r="36" spans="1:3">
      <c r="A36" s="4" t="s">
        <v>65</v>
      </c>
      <c r="B36" s="5" t="n">
        <v>148293</v>
      </c>
      <c r="C36" s="4" t="s">
        <v>36</v>
      </c>
    </row>
    <row r="37" spans="1:3">
      <c r="A37" s="4" t="s">
        <v>66</v>
      </c>
      <c r="B37" s="5" t="n">
        <v>989076</v>
      </c>
      <c r="C37" s="4" t="s">
        <v>36</v>
      </c>
    </row>
    <row r="38" spans="1:3">
      <c r="A38" s="4" t="s">
        <v>67</v>
      </c>
      <c r="B38" s="4" t="s">
        <v>36</v>
      </c>
      <c r="C38" s="5" t="n">
        <v>1166373</v>
      </c>
    </row>
    <row r="39" spans="1:3">
      <c r="A39" s="4" t="s">
        <v>68</v>
      </c>
      <c r="B39" s="4" t="s">
        <v>36</v>
      </c>
      <c r="C39" s="5" t="n">
        <v>437505</v>
      </c>
    </row>
    <row r="40" spans="1:3">
      <c r="A40" s="4" t="s">
        <v>69</v>
      </c>
      <c r="B40" s="4" t="s">
        <v>36</v>
      </c>
      <c r="C40" s="5" t="n">
        <v>11420</v>
      </c>
    </row>
    <row r="41" spans="1:3">
      <c r="A41" s="4" t="s">
        <v>70</v>
      </c>
      <c r="B41" s="4" t="s">
        <v>36</v>
      </c>
      <c r="C41" s="5" t="n">
        <v>2206</v>
      </c>
    </row>
    <row r="42" spans="1:3">
      <c r="A42" s="4" t="s">
        <v>71</v>
      </c>
      <c r="B42" s="5" t="n">
        <v>15433192</v>
      </c>
      <c r="C42" s="5" t="n">
        <v>14660146</v>
      </c>
    </row>
    <row r="43" spans="1:3">
      <c r="A43" s="4" t="s">
        <v>72</v>
      </c>
      <c r="B43" s="5" t="n">
        <v>27966751</v>
      </c>
      <c r="C43" s="5" t="n">
        <v>22117967</v>
      </c>
    </row>
    <row r="44" spans="1:3">
      <c r="A44" s="4" t="s">
        <v>73</v>
      </c>
      <c r="B44" s="5" t="n">
        <v>10</v>
      </c>
      <c r="C44" s="4" t="s">
        <v>36</v>
      </c>
    </row>
    <row r="45" spans="1:3">
      <c r="A45" s="4" t="s">
        <v>74</v>
      </c>
      <c r="B45" s="4" t="s">
        <v>36</v>
      </c>
      <c r="C45" s="4" t="s">
        <v>36</v>
      </c>
    </row>
    <row r="46" spans="1:3">
      <c r="A46" s="3" t="s">
        <v>75</v>
      </c>
    </row>
    <row r="47" spans="1:3">
      <c r="A47" s="4" t="s">
        <v>76</v>
      </c>
      <c r="B47" s="5" t="n">
        <v>276</v>
      </c>
      <c r="C47" s="5" t="n">
        <v>43</v>
      </c>
    </row>
    <row r="48" spans="1:3">
      <c r="A48" s="4" t="s">
        <v>77</v>
      </c>
      <c r="B48" s="5" t="n">
        <v>11844682</v>
      </c>
      <c r="C48" s="5" t="n">
        <v>1299980</v>
      </c>
    </row>
    <row r="49" spans="1:3">
      <c r="A49" s="4" t="s">
        <v>78</v>
      </c>
      <c r="B49" s="5" t="n">
        <v>-19845316</v>
      </c>
      <c r="C49" s="5" t="n">
        <v>-14075353</v>
      </c>
    </row>
    <row r="50" spans="1:3">
      <c r="A50" s="4" t="s">
        <v>79</v>
      </c>
      <c r="B50" s="5" t="n">
        <v>-8000358</v>
      </c>
      <c r="C50" s="5" t="n">
        <v>-12775330</v>
      </c>
    </row>
    <row r="51" spans="1:3">
      <c r="A51" s="4" t="s">
        <v>80</v>
      </c>
      <c r="B51" s="7" t="n">
        <v>19966403</v>
      </c>
      <c r="C51" s="7" t="n">
        <v>93426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00</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190</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35</v>
      </c>
      <c r="B19"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0</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3</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206</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2</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1</v>
      </c>
      <c r="B1" s="2" t="s">
        <v>1</v>
      </c>
    </row>
    <row r="2" spans="1:2">
      <c r="B2" s="2" t="s">
        <v>2</v>
      </c>
    </row>
    <row r="3" spans="1:2">
      <c r="A3" s="3" t="s">
        <v>224</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296</v>
      </c>
      <c r="B1" s="2" t="s">
        <v>1</v>
      </c>
    </row>
    <row r="2" spans="1:2">
      <c r="B2" s="2" t="s">
        <v>2</v>
      </c>
    </row>
    <row r="3" spans="1:2">
      <c r="A3" s="4" t="s">
        <v>297</v>
      </c>
      <c r="B3" s="4" t="s">
        <v>298</v>
      </c>
    </row>
    <row r="4" spans="1:2">
      <c r="A4" s="4" t="s">
        <v>299</v>
      </c>
      <c r="B4" s="4" t="s">
        <v>300</v>
      </c>
    </row>
    <row r="5" spans="1:2">
      <c r="A5" s="4" t="s">
        <v>301</v>
      </c>
      <c r="B5" s="4" t="s">
        <v>302</v>
      </c>
    </row>
    <row r="6" spans="1:2">
      <c r="A6" s="4" t="s">
        <v>303</v>
      </c>
      <c r="B6" s="4" t="s">
        <v>304</v>
      </c>
    </row>
    <row r="7" spans="1:2">
      <c r="A7" s="4" t="s">
        <v>305</v>
      </c>
    </row>
    <row r="8" spans="1:2">
      <c r="A8" s="4" t="s">
        <v>301</v>
      </c>
      <c r="B8"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230</v>
      </c>
    </row>
    <row r="4" spans="1:2">
      <c r="A4" s="4" t="s">
        <v>308</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6"/>
    <col customWidth="1" max="5" min="5" width="80"/>
    <col customWidth="1" max="6" min="6" width="16"/>
    <col customWidth="1" max="7" min="7" width="14"/>
    <col customWidth="1" max="8" min="8" width="13"/>
    <col customWidth="1" max="9" min="9" width="14"/>
    <col customWidth="1" max="10" min="10" width="14"/>
    <col customWidth="1" max="11" min="11" width="14"/>
    <col customWidth="1" max="12" min="12" width="14"/>
  </cols>
  <sheetData>
    <row r="1" spans="1:12">
      <c r="A1" s="1" t="s">
        <v>310</v>
      </c>
      <c r="B1" s="2" t="s">
        <v>311</v>
      </c>
      <c r="C1" s="2" t="s">
        <v>312</v>
      </c>
      <c r="D1" s="2" t="s">
        <v>313</v>
      </c>
      <c r="E1" s="2" t="s">
        <v>314</v>
      </c>
      <c r="F1" s="2" t="s">
        <v>315</v>
      </c>
      <c r="G1" s="2" t="s">
        <v>316</v>
      </c>
      <c r="H1" s="2" t="s">
        <v>317</v>
      </c>
      <c r="I1" s="2" t="s">
        <v>318</v>
      </c>
      <c r="J1" s="2" t="s">
        <v>2</v>
      </c>
      <c r="K1" s="2" t="s">
        <v>319</v>
      </c>
      <c r="L1" s="2" t="s">
        <v>29</v>
      </c>
    </row>
    <row r="2" spans="1:12">
      <c r="A2" s="3" t="s">
        <v>320</v>
      </c>
    </row>
    <row r="3" spans="1:12">
      <c r="A3" s="4" t="s">
        <v>321</v>
      </c>
      <c r="J3" s="7" t="n">
        <v>6900000</v>
      </c>
    </row>
    <row r="4" spans="1:12">
      <c r="A4" s="4" t="s">
        <v>322</v>
      </c>
      <c r="J4" s="7" t="n">
        <v>8000000</v>
      </c>
    </row>
    <row r="5" spans="1:12">
      <c r="A5" s="4" t="s">
        <v>323</v>
      </c>
      <c r="I5" s="7" t="n">
        <v>250000</v>
      </c>
    </row>
    <row r="6" spans="1:12">
      <c r="A6" s="4" t="s">
        <v>324</v>
      </c>
      <c r="D6" s="7" t="n">
        <v>3800000</v>
      </c>
    </row>
    <row r="7" spans="1:12">
      <c r="A7" s="4" t="s">
        <v>325</v>
      </c>
      <c r="D7" s="4" t="s">
        <v>326</v>
      </c>
    </row>
    <row r="8" spans="1:12">
      <c r="A8" s="4" t="s">
        <v>327</v>
      </c>
      <c r="E8" s="5" t="n">
        <v>1000000</v>
      </c>
      <c r="G8" s="5" t="n">
        <v>187462</v>
      </c>
    </row>
    <row r="9" spans="1:12">
      <c r="A9" s="4" t="s">
        <v>328</v>
      </c>
      <c r="E9" s="7" t="n">
        <v>2500000</v>
      </c>
      <c r="G9" s="7" t="n">
        <v>468655</v>
      </c>
      <c r="I9" s="7" t="n">
        <v>2052816</v>
      </c>
    </row>
    <row r="10" spans="1:12">
      <c r="A10" s="4" t="s">
        <v>329</v>
      </c>
      <c r="E10" s="9" t="n">
        <v>2.5</v>
      </c>
      <c r="G10" s="9" t="n">
        <v>2.5</v>
      </c>
    </row>
    <row r="11" spans="1:12">
      <c r="A11" s="4" t="s">
        <v>330</v>
      </c>
      <c r="E11" s="4" t="s">
        <v>331</v>
      </c>
    </row>
    <row r="12" spans="1:12">
      <c r="A12" s="4" t="s">
        <v>332</v>
      </c>
      <c r="K12" s="7" t="n">
        <v>1072000</v>
      </c>
    </row>
    <row r="13" spans="1:12">
      <c r="A13" s="4" t="s">
        <v>333</v>
      </c>
      <c r="H13" s="5" t="n">
        <v>93400</v>
      </c>
      <c r="J13" s="5" t="n">
        <v>93400</v>
      </c>
    </row>
    <row r="14" spans="1:12">
      <c r="A14" s="4" t="s">
        <v>334</v>
      </c>
      <c r="H14" s="7" t="n">
        <v>280200</v>
      </c>
      <c r="J14" s="7" t="n">
        <v>280200</v>
      </c>
    </row>
    <row r="15" spans="1:12">
      <c r="A15" s="4" t="s">
        <v>335</v>
      </c>
      <c r="B15" s="8" t="n">
        <v>0.0001</v>
      </c>
      <c r="G15" s="9" t="n">
        <v>2.5</v>
      </c>
      <c r="H15" s="7" t="n">
        <v>3</v>
      </c>
      <c r="J15" s="8" t="n">
        <v>0.0001</v>
      </c>
      <c r="L15" s="8" t="n">
        <v>0.0001</v>
      </c>
    </row>
    <row r="16" spans="1:12">
      <c r="A16" s="4" t="s">
        <v>336</v>
      </c>
      <c r="G16" s="4" t="s">
        <v>337</v>
      </c>
    </row>
    <row r="17" spans="1:12">
      <c r="A17" s="4" t="s">
        <v>338</v>
      </c>
    </row>
    <row r="18" spans="1:12">
      <c r="A18" s="3" t="s">
        <v>320</v>
      </c>
    </row>
    <row r="19" spans="1:12">
      <c r="A19" s="4" t="s">
        <v>325</v>
      </c>
      <c r="F19" s="4" t="s">
        <v>339</v>
      </c>
    </row>
    <row r="20" spans="1:12">
      <c r="A20" s="4" t="s">
        <v>340</v>
      </c>
    </row>
    <row r="21" spans="1:12">
      <c r="A21" s="3" t="s">
        <v>320</v>
      </c>
    </row>
    <row r="22" spans="1:12">
      <c r="A22" s="4" t="s">
        <v>332</v>
      </c>
      <c r="G22" s="7" t="n">
        <v>4005000</v>
      </c>
      <c r="K22" s="7" t="n">
        <v>4005000</v>
      </c>
    </row>
    <row r="23" spans="1:12">
      <c r="A23" s="4" t="s">
        <v>341</v>
      </c>
    </row>
    <row r="24" spans="1:12">
      <c r="A24" s="3" t="s">
        <v>320</v>
      </c>
    </row>
    <row r="25" spans="1:12">
      <c r="A25" s="4" t="s">
        <v>327</v>
      </c>
      <c r="B25" s="5" t="n">
        <v>275583</v>
      </c>
      <c r="J25" s="5" t="n">
        <v>275583</v>
      </c>
    </row>
    <row r="26" spans="1:12">
      <c r="A26" s="4" t="s">
        <v>328</v>
      </c>
      <c r="B26" s="7" t="n">
        <v>689000</v>
      </c>
      <c r="J26" s="7" t="n">
        <v>688958</v>
      </c>
    </row>
    <row r="27" spans="1:12">
      <c r="A27" s="4" t="s">
        <v>329</v>
      </c>
      <c r="B27" s="9" t="n">
        <v>2.5</v>
      </c>
    </row>
    <row r="28" spans="1:12">
      <c r="A28" s="4" t="s">
        <v>342</v>
      </c>
    </row>
    <row r="29" spans="1:12">
      <c r="A29" s="3" t="s">
        <v>320</v>
      </c>
    </row>
    <row r="30" spans="1:12">
      <c r="A30" s="4" t="s">
        <v>327</v>
      </c>
      <c r="B30" s="5" t="n">
        <v>272777</v>
      </c>
      <c r="C30" s="5" t="n">
        <v>272777</v>
      </c>
      <c r="J30" s="5" t="n">
        <v>272777</v>
      </c>
    </row>
    <row r="31" spans="1:12">
      <c r="A31" s="4" t="s">
        <v>328</v>
      </c>
      <c r="B31" s="7" t="n">
        <v>1363858</v>
      </c>
      <c r="C31" s="7" t="n">
        <v>1363858</v>
      </c>
      <c r="J31" s="7" t="n">
        <v>1363858</v>
      </c>
    </row>
    <row r="32" spans="1:12">
      <c r="A32" s="4" t="s">
        <v>329</v>
      </c>
      <c r="B32" s="7" t="n">
        <v>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1</v>
      </c>
      <c r="B1" s="2" t="s">
        <v>2</v>
      </c>
      <c r="C1" s="2" t="s">
        <v>29</v>
      </c>
    </row>
    <row r="2" spans="1:3">
      <c r="A2" s="3" t="s">
        <v>82</v>
      </c>
    </row>
    <row r="3" spans="1:3">
      <c r="A3" s="4" t="s">
        <v>83</v>
      </c>
      <c r="B3" s="7" t="n">
        <v>3905833</v>
      </c>
      <c r="C3" s="7" t="n">
        <v>4257358</v>
      </c>
    </row>
    <row r="4" spans="1:3">
      <c r="A4" s="4" t="s">
        <v>84</v>
      </c>
      <c r="B4" s="5" t="n">
        <v>2622106</v>
      </c>
      <c r="C4" s="5" t="n">
        <v>0</v>
      </c>
    </row>
    <row r="5" spans="1:3">
      <c r="A5" s="4" t="s">
        <v>85</v>
      </c>
      <c r="B5" s="7" t="n">
        <v>481238</v>
      </c>
      <c r="C5" s="7" t="n">
        <v>0</v>
      </c>
    </row>
    <row r="6" spans="1:3">
      <c r="A6" s="4" t="s">
        <v>86</v>
      </c>
      <c r="B6" s="8" t="n">
        <v>0.0001</v>
      </c>
      <c r="C6" s="8" t="n">
        <v>0.0001</v>
      </c>
    </row>
    <row r="7" spans="1:3">
      <c r="A7" s="4" t="s">
        <v>87</v>
      </c>
      <c r="B7" s="5" t="n">
        <v>10000000</v>
      </c>
      <c r="C7" s="5" t="n">
        <v>10000000</v>
      </c>
    </row>
    <row r="8" spans="1:3">
      <c r="A8" s="4" t="s">
        <v>88</v>
      </c>
      <c r="B8" s="5" t="n">
        <v>100000</v>
      </c>
      <c r="C8" s="5" t="n">
        <v>0</v>
      </c>
    </row>
    <row r="9" spans="1:3">
      <c r="A9" s="4" t="s">
        <v>89</v>
      </c>
      <c r="B9" s="5" t="n">
        <v>100000</v>
      </c>
      <c r="C9" s="5" t="n">
        <v>0</v>
      </c>
    </row>
    <row r="10" spans="1:3">
      <c r="A10" s="4" t="s">
        <v>90</v>
      </c>
      <c r="B10" s="8" t="n">
        <v>0.0001</v>
      </c>
      <c r="C10" s="8" t="n">
        <v>0.0001</v>
      </c>
    </row>
    <row r="11" spans="1:3">
      <c r="A11" s="4" t="s">
        <v>91</v>
      </c>
      <c r="B11" s="5" t="n">
        <v>100000000</v>
      </c>
      <c r="C11" s="5" t="n">
        <v>100000000</v>
      </c>
    </row>
    <row r="12" spans="1:3">
      <c r="A12" s="4" t="s">
        <v>92</v>
      </c>
      <c r="B12" s="5" t="n">
        <v>2758530</v>
      </c>
      <c r="C12" s="5" t="n">
        <v>429308</v>
      </c>
    </row>
    <row r="13" spans="1:3">
      <c r="A13" s="4" t="s">
        <v>93</v>
      </c>
      <c r="B13" s="5" t="n">
        <v>2758530</v>
      </c>
      <c r="C13" s="5" t="n">
        <v>4293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95</v>
      </c>
      <c r="D1" s="2" t="s">
        <v>1</v>
      </c>
    </row>
    <row r="2" spans="1:5">
      <c r="B2" s="2" t="s">
        <v>2</v>
      </c>
      <c r="C2" s="2" t="s">
        <v>96</v>
      </c>
      <c r="D2" s="2" t="s">
        <v>2</v>
      </c>
      <c r="E2" s="2" t="s">
        <v>96</v>
      </c>
    </row>
    <row r="3" spans="1:5">
      <c r="A3" s="4" t="s">
        <v>344</v>
      </c>
    </row>
    <row r="4" spans="1:5">
      <c r="A4" s="4" t="s">
        <v>345</v>
      </c>
      <c r="B4" s="5" t="n">
        <v>402000</v>
      </c>
      <c r="C4" s="4" t="s">
        <v>36</v>
      </c>
      <c r="D4" s="5" t="n">
        <v>1602000</v>
      </c>
      <c r="E4" s="4" t="s">
        <v>36</v>
      </c>
    </row>
    <row r="5" spans="1:5">
      <c r="A5" s="4" t="s">
        <v>346</v>
      </c>
    </row>
    <row r="6" spans="1:5">
      <c r="A6" s="4" t="s">
        <v>345</v>
      </c>
      <c r="B6" s="4" t="s">
        <v>36</v>
      </c>
      <c r="C6" s="4" t="s">
        <v>36</v>
      </c>
      <c r="D6" s="5" t="n">
        <v>100000</v>
      </c>
      <c r="E6" s="4" t="s">
        <v>36</v>
      </c>
    </row>
    <row r="7" spans="1:5">
      <c r="A7" s="4" t="s">
        <v>347</v>
      </c>
    </row>
    <row r="8" spans="1:5">
      <c r="A8" s="4" t="s">
        <v>345</v>
      </c>
      <c r="B8" s="5" t="n">
        <v>500000</v>
      </c>
      <c r="C8" s="4" t="s">
        <v>36</v>
      </c>
      <c r="D8" s="5" t="n">
        <v>4600000</v>
      </c>
      <c r="E8" s="4" t="s">
        <v>36</v>
      </c>
    </row>
    <row r="9" spans="1:5">
      <c r="A9" s="4" t="s">
        <v>305</v>
      </c>
    </row>
    <row r="10" spans="1:5">
      <c r="A10" s="4" t="s">
        <v>345</v>
      </c>
      <c r="B10" s="5" t="n">
        <v>617462</v>
      </c>
      <c r="C10" s="4" t="s">
        <v>36</v>
      </c>
      <c r="D10" s="5" t="n">
        <v>3132796</v>
      </c>
      <c r="E10" s="5" t="n">
        <v>10333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30"/>
    <col customWidth="1" max="6" min="6" width="80"/>
  </cols>
  <sheetData>
    <row r="1" spans="1:6">
      <c r="A1" s="1" t="s">
        <v>348</v>
      </c>
      <c r="B1" s="2" t="s">
        <v>95</v>
      </c>
      <c r="D1" s="2" t="s">
        <v>1</v>
      </c>
      <c r="F1" s="2" t="s">
        <v>349</v>
      </c>
    </row>
    <row r="2" spans="1:6">
      <c r="B2" s="2" t="s">
        <v>350</v>
      </c>
      <c r="C2" s="2" t="s">
        <v>351</v>
      </c>
      <c r="D2" s="2" t="s">
        <v>352</v>
      </c>
      <c r="E2" s="2" t="s">
        <v>353</v>
      </c>
      <c r="F2" s="2" t="s">
        <v>354</v>
      </c>
    </row>
    <row r="3" spans="1:6">
      <c r="A3" s="3" t="s">
        <v>355</v>
      </c>
    </row>
    <row r="4" spans="1:6">
      <c r="A4" s="4" t="s">
        <v>356</v>
      </c>
      <c r="F4" s="4" t="s">
        <v>357</v>
      </c>
    </row>
    <row r="5" spans="1:6">
      <c r="A5" s="4" t="s">
        <v>358</v>
      </c>
      <c r="D5" s="4" t="s">
        <v>359</v>
      </c>
    </row>
    <row r="6" spans="1:6">
      <c r="A6" s="4" t="s">
        <v>360</v>
      </c>
      <c r="D6" s="4" t="s">
        <v>359</v>
      </c>
    </row>
    <row r="7" spans="1:6">
      <c r="A7" s="4" t="s">
        <v>361</v>
      </c>
      <c r="D7" s="7" t="n">
        <v>1</v>
      </c>
    </row>
    <row r="8" spans="1:6">
      <c r="A8" s="4" t="s">
        <v>362</v>
      </c>
      <c r="F8" s="7" t="n">
        <v>106270</v>
      </c>
    </row>
    <row r="9" spans="1:6">
      <c r="A9" s="4" t="s">
        <v>114</v>
      </c>
      <c r="B9" s="4" t="s">
        <v>36</v>
      </c>
      <c r="C9" s="4" t="s">
        <v>36</v>
      </c>
      <c r="D9" s="5" t="n">
        <v>657498</v>
      </c>
      <c r="E9" s="4" t="s">
        <v>36</v>
      </c>
    </row>
    <row r="10" spans="1:6">
      <c r="A10" s="4" t="s">
        <v>113</v>
      </c>
      <c r="D10" s="5" t="n">
        <v>157330</v>
      </c>
    </row>
    <row r="11" spans="1:6">
      <c r="A11" s="4" t="s">
        <v>126</v>
      </c>
      <c r="B11" s="5" t="n">
        <v>26000</v>
      </c>
      <c r="D11" s="5" t="n">
        <v>26000</v>
      </c>
      <c r="F11" s="5" t="n">
        <v>37007</v>
      </c>
    </row>
    <row r="12" spans="1:6">
      <c r="A12" s="4" t="s">
        <v>363</v>
      </c>
      <c r="D12" s="5" t="n">
        <v>2000000</v>
      </c>
    </row>
    <row r="13" spans="1:6">
      <c r="A13" s="4" t="s">
        <v>180</v>
      </c>
      <c r="B13" s="5" t="n">
        <v>9996005</v>
      </c>
      <c r="D13" s="5" t="n">
        <v>9996005</v>
      </c>
      <c r="F13" s="5" t="n">
        <v>3993730</v>
      </c>
    </row>
    <row r="14" spans="1:6">
      <c r="A14" s="4" t="s">
        <v>364</v>
      </c>
      <c r="B14" s="4" t="s">
        <v>36</v>
      </c>
      <c r="C14" s="5" t="n">
        <v>679535</v>
      </c>
      <c r="D14" s="4" t="s">
        <v>36</v>
      </c>
      <c r="E14" s="5" t="n">
        <v>679535</v>
      </c>
      <c r="F14" s="5" t="n">
        <v>806217</v>
      </c>
    </row>
    <row r="15" spans="1:6">
      <c r="A15" s="4" t="s">
        <v>365</v>
      </c>
      <c r="B15" s="7" t="n">
        <v>481238</v>
      </c>
      <c r="C15" s="7" t="n">
        <v>0</v>
      </c>
      <c r="D15" s="7" t="n">
        <v>481238</v>
      </c>
      <c r="E15" s="7" t="n">
        <v>0</v>
      </c>
    </row>
    <row r="16" spans="1:6">
      <c r="A16" s="4" t="s">
        <v>366</v>
      </c>
    </row>
    <row r="17" spans="1:6">
      <c r="A17" s="3" t="s">
        <v>355</v>
      </c>
    </row>
    <row r="18" spans="1:6">
      <c r="A18" s="4" t="s">
        <v>367</v>
      </c>
      <c r="D18" s="4" t="s">
        <v>368</v>
      </c>
    </row>
    <row r="19" spans="1:6">
      <c r="A19" s="4" t="s">
        <v>369</v>
      </c>
      <c r="D19" s="5" t="n">
        <v>1</v>
      </c>
    </row>
    <row r="20" spans="1:6">
      <c r="A20" s="4" t="s">
        <v>370</v>
      </c>
    </row>
    <row r="21" spans="1:6">
      <c r="A21" s="3" t="s">
        <v>355</v>
      </c>
    </row>
    <row r="22" spans="1:6">
      <c r="A22" s="4" t="s">
        <v>367</v>
      </c>
      <c r="D22" s="4" t="s">
        <v>371</v>
      </c>
      <c r="E22" s="4" t="s">
        <v>372</v>
      </c>
    </row>
    <row r="23" spans="1:6">
      <c r="A23" s="4" t="s">
        <v>373</v>
      </c>
      <c r="D23" s="5" t="n">
        <v>1</v>
      </c>
      <c r="E23" s="5" t="n">
        <v>4</v>
      </c>
    </row>
    <row r="24" spans="1:6">
      <c r="A24" s="4" t="s">
        <v>374</v>
      </c>
    </row>
    <row r="25" spans="1:6">
      <c r="A25" s="3" t="s">
        <v>355</v>
      </c>
    </row>
    <row r="26" spans="1:6">
      <c r="A26" s="4" t="s">
        <v>367</v>
      </c>
      <c r="D26" s="4" t="s">
        <v>375</v>
      </c>
    </row>
    <row r="27" spans="1:6">
      <c r="A27" s="4" t="s">
        <v>376</v>
      </c>
    </row>
    <row r="28" spans="1:6">
      <c r="A28" s="3" t="s">
        <v>355</v>
      </c>
    </row>
    <row r="29" spans="1:6">
      <c r="A29" s="4" t="s">
        <v>367</v>
      </c>
      <c r="D29" s="4" t="s">
        <v>377</v>
      </c>
    </row>
    <row r="30" spans="1:6">
      <c r="A30" s="4" t="s">
        <v>378</v>
      </c>
    </row>
    <row r="31" spans="1:6">
      <c r="A31" s="3" t="s">
        <v>355</v>
      </c>
    </row>
    <row r="32" spans="1:6">
      <c r="A32" s="4" t="s">
        <v>367</v>
      </c>
      <c r="D32" s="4" t="s">
        <v>379</v>
      </c>
    </row>
    <row r="33" spans="1:6">
      <c r="A33" s="4" t="s">
        <v>380</v>
      </c>
    </row>
    <row r="34" spans="1:6">
      <c r="A34" s="3" t="s">
        <v>355</v>
      </c>
    </row>
    <row r="35" spans="1:6">
      <c r="A35" s="4" t="s">
        <v>367</v>
      </c>
      <c r="D35" s="4" t="s">
        <v>379</v>
      </c>
    </row>
    <row r="36" spans="1:6">
      <c r="A36" s="4" t="s">
        <v>381</v>
      </c>
    </row>
    <row r="37" spans="1:6">
      <c r="A37" s="3" t="s">
        <v>355</v>
      </c>
    </row>
    <row r="38" spans="1:6">
      <c r="A38" s="4" t="s">
        <v>367</v>
      </c>
      <c r="D38" s="4" t="s">
        <v>382</v>
      </c>
      <c r="E38" s="4" t="s">
        <v>372</v>
      </c>
    </row>
    <row r="39" spans="1:6">
      <c r="A39" s="4" t="s">
        <v>373</v>
      </c>
      <c r="D39" s="5" t="n">
        <v>1</v>
      </c>
      <c r="E39" s="5" t="n">
        <v>4</v>
      </c>
    </row>
    <row r="40" spans="1:6">
      <c r="A40" s="4" t="s">
        <v>383</v>
      </c>
    </row>
    <row r="41" spans="1:6">
      <c r="A41" s="3" t="s">
        <v>355</v>
      </c>
    </row>
    <row r="42" spans="1:6">
      <c r="A42" s="4" t="s">
        <v>180</v>
      </c>
      <c r="F42" s="7" t="n">
        <v>41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21"/>
  </cols>
  <sheetData>
    <row r="1" spans="1:2">
      <c r="A1" s="1" t="s">
        <v>384</v>
      </c>
      <c r="B1" s="2" t="s">
        <v>385</v>
      </c>
    </row>
    <row r="2" spans="1:2">
      <c r="A2" s="4" t="s">
        <v>188</v>
      </c>
      <c r="B2" s="7" t="n">
        <v>-229736</v>
      </c>
    </row>
    <row r="3" spans="1:2">
      <c r="A3" s="4" t="s">
        <v>32</v>
      </c>
      <c r="B3" s="5" t="n">
        <v>2061514</v>
      </c>
    </row>
    <row r="4" spans="1:2">
      <c r="A4" s="4" t="s">
        <v>189</v>
      </c>
      <c r="B4" s="5" t="n">
        <v>68074</v>
      </c>
    </row>
    <row r="5" spans="1:2">
      <c r="A5" s="4" t="s">
        <v>179</v>
      </c>
      <c r="B5" s="5" t="n">
        <v>81969</v>
      </c>
    </row>
    <row r="6" spans="1:2">
      <c r="A6" s="4" t="s">
        <v>180</v>
      </c>
      <c r="B6" s="5" t="n">
        <v>6002275</v>
      </c>
    </row>
    <row r="7" spans="1:2">
      <c r="A7" s="4" t="s">
        <v>190</v>
      </c>
      <c r="B7" s="5" t="n">
        <v>205113</v>
      </c>
    </row>
    <row r="8" spans="1:2">
      <c r="A8" s="4" t="s">
        <v>191</v>
      </c>
      <c r="B8" s="5" t="n">
        <v>218132</v>
      </c>
    </row>
    <row r="9" spans="1:2">
      <c r="A9" s="4" t="s">
        <v>46</v>
      </c>
      <c r="B9" s="5" t="n">
        <v>-421739</v>
      </c>
    </row>
    <row r="10" spans="1:2">
      <c r="A10" s="4" t="s">
        <v>47</v>
      </c>
      <c r="B10" s="5" t="n">
        <v>-797578</v>
      </c>
    </row>
    <row r="11" spans="1:2">
      <c r="A11" s="4" t="s">
        <v>192</v>
      </c>
      <c r="B11" s="5" t="n">
        <v>-1573579</v>
      </c>
    </row>
    <row r="12" spans="1:2">
      <c r="A12" s="4" t="s">
        <v>54</v>
      </c>
      <c r="B12" s="5" t="n">
        <v>-1230679</v>
      </c>
    </row>
    <row r="13" spans="1:2">
      <c r="A13" s="4" t="s">
        <v>193</v>
      </c>
      <c r="B13" s="5" t="n">
        <v>-996750</v>
      </c>
    </row>
    <row r="14" spans="1:2">
      <c r="A14" s="4" t="s">
        <v>194</v>
      </c>
      <c r="B14" s="5" t="n">
        <v>-187016</v>
      </c>
    </row>
    <row r="15" spans="1:2">
      <c r="A15" s="4" t="s">
        <v>55</v>
      </c>
      <c r="B15" s="5" t="n">
        <v>-2500000</v>
      </c>
    </row>
    <row r="16" spans="1:2">
      <c r="A16" s="4" t="s">
        <v>195</v>
      </c>
      <c r="B16" s="7" t="n">
        <v>-7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386</v>
      </c>
      <c r="B1" s="2" t="s">
        <v>95</v>
      </c>
      <c r="D1" s="2" t="s">
        <v>1</v>
      </c>
    </row>
    <row r="2" spans="1:5">
      <c r="B2" s="2" t="s">
        <v>2</v>
      </c>
      <c r="C2" s="2" t="s">
        <v>96</v>
      </c>
      <c r="D2" s="2" t="s">
        <v>2</v>
      </c>
      <c r="E2" s="2" t="s">
        <v>96</v>
      </c>
    </row>
    <row r="3" spans="1:5">
      <c r="A3" s="3" t="s">
        <v>97</v>
      </c>
    </row>
    <row r="4" spans="1:5">
      <c r="A4" s="4" t="s">
        <v>387</v>
      </c>
      <c r="B4" s="7" t="n">
        <v>8649904</v>
      </c>
      <c r="C4" s="7" t="n">
        <v>622073</v>
      </c>
      <c r="D4" s="7" t="n">
        <v>11323856</v>
      </c>
      <c r="E4" s="7" t="n">
        <v>1692787</v>
      </c>
    </row>
    <row r="5" spans="1:5">
      <c r="A5" s="4" t="s">
        <v>388</v>
      </c>
      <c r="B5" s="5" t="n">
        <v>8649904</v>
      </c>
      <c r="C5" s="5" t="n">
        <v>8857370</v>
      </c>
      <c r="D5" s="5" t="n">
        <v>21645575</v>
      </c>
      <c r="E5" s="5" t="n">
        <v>14008982</v>
      </c>
    </row>
    <row r="6" spans="1:5">
      <c r="A6" s="3" t="s">
        <v>116</v>
      </c>
    </row>
    <row r="7" spans="1:5">
      <c r="A7" s="4" t="s">
        <v>387</v>
      </c>
      <c r="B7" s="5" t="n">
        <v>-2912965</v>
      </c>
      <c r="C7" s="5" t="n">
        <v>-1231260</v>
      </c>
      <c r="D7" s="5" t="n">
        <v>-5458785</v>
      </c>
      <c r="E7" s="5" t="n">
        <v>-2584782</v>
      </c>
    </row>
    <row r="8" spans="1:5">
      <c r="A8" s="4" t="s">
        <v>388</v>
      </c>
      <c r="B8" s="7" t="n">
        <v>-2912965</v>
      </c>
      <c r="C8" s="7" t="n">
        <v>-1916429</v>
      </c>
      <c r="D8" s="7" t="n">
        <v>-6511020</v>
      </c>
      <c r="E8" s="7" t="n">
        <v>-3556105</v>
      </c>
    </row>
    <row r="9" spans="1:5">
      <c r="A9" s="3" t="s">
        <v>389</v>
      </c>
    </row>
    <row r="10" spans="1:5">
      <c r="A10" s="4" t="s">
        <v>387</v>
      </c>
      <c r="B10" s="9" t="n">
        <v>-2.28</v>
      </c>
      <c r="C10" s="9" t="n">
        <v>-2.93</v>
      </c>
      <c r="D10" s="9" t="n">
        <v>-5.23</v>
      </c>
      <c r="E10" s="9" t="n">
        <v>-6.14</v>
      </c>
    </row>
    <row r="11" spans="1:5">
      <c r="A11" s="4" t="s">
        <v>388</v>
      </c>
      <c r="B11" s="9" t="n">
        <v>-2.28</v>
      </c>
      <c r="C11" s="9" t="n">
        <v>-4.55</v>
      </c>
      <c r="D11" s="9" t="n">
        <v>-5.91</v>
      </c>
      <c r="E11" s="9" t="n">
        <v>-8.44999999999999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80"/>
    <col customWidth="1" max="5" min="5" width="15"/>
    <col customWidth="1" max="6" min="6" width="14"/>
    <col customWidth="1" max="7" min="7" width="14"/>
    <col customWidth="1" max="8" min="8" width="13"/>
    <col customWidth="1" max="9" min="9" width="14"/>
    <col customWidth="1" max="10" min="10" width="14"/>
  </cols>
  <sheetData>
    <row r="1" spans="1:10">
      <c r="A1" s="1" t="s">
        <v>390</v>
      </c>
      <c r="B1" s="2" t="s">
        <v>391</v>
      </c>
      <c r="E1" s="2" t="s">
        <v>1</v>
      </c>
    </row>
    <row r="2" spans="1:10">
      <c r="B2" s="2" t="s">
        <v>163</v>
      </c>
      <c r="C2" s="2" t="s">
        <v>318</v>
      </c>
      <c r="D2" s="2" t="s">
        <v>164</v>
      </c>
      <c r="E2" s="2" t="s">
        <v>2</v>
      </c>
      <c r="F2" s="2" t="s">
        <v>316</v>
      </c>
      <c r="G2" s="2" t="s">
        <v>319</v>
      </c>
      <c r="H2" s="2" t="s">
        <v>317</v>
      </c>
      <c r="I2" s="2" t="s">
        <v>311</v>
      </c>
      <c r="J2" s="2" t="s">
        <v>29</v>
      </c>
    </row>
    <row r="3" spans="1:10">
      <c r="A3" s="3" t="s">
        <v>392</v>
      </c>
    </row>
    <row r="4" spans="1:10">
      <c r="A4" s="4" t="s">
        <v>393</v>
      </c>
      <c r="G4" s="7" t="n">
        <v>1072000</v>
      </c>
    </row>
    <row r="5" spans="1:10">
      <c r="A5" s="4" t="s">
        <v>394</v>
      </c>
      <c r="E5" s="7" t="n">
        <v>250000</v>
      </c>
    </row>
    <row r="6" spans="1:10">
      <c r="A6" s="4" t="s">
        <v>90</v>
      </c>
      <c r="E6" s="8" t="n">
        <v>0.0001</v>
      </c>
      <c r="F6" s="9" t="n">
        <v>2.5</v>
      </c>
      <c r="H6" s="7" t="n">
        <v>3</v>
      </c>
      <c r="I6" s="8" t="n">
        <v>0.0001</v>
      </c>
      <c r="J6" s="8" t="n">
        <v>0.0001</v>
      </c>
    </row>
    <row r="7" spans="1:10">
      <c r="A7" s="4" t="s">
        <v>395</v>
      </c>
      <c r="C7" s="5" t="n">
        <v>548360</v>
      </c>
    </row>
    <row r="8" spans="1:10">
      <c r="A8" s="4" t="s">
        <v>396</v>
      </c>
      <c r="B8" s="4" t="s">
        <v>359</v>
      </c>
    </row>
    <row r="9" spans="1:10">
      <c r="A9" s="4" t="s">
        <v>397</v>
      </c>
    </row>
    <row r="10" spans="1:10">
      <c r="A10" s="3" t="s">
        <v>392</v>
      </c>
    </row>
    <row r="11" spans="1:10">
      <c r="A11" s="4" t="s">
        <v>393</v>
      </c>
      <c r="B11" s="7" t="n">
        <v>2500000</v>
      </c>
    </row>
    <row r="12" spans="1:10">
      <c r="A12" s="4" t="s">
        <v>398</v>
      </c>
      <c r="B12" s="4" t="s">
        <v>399</v>
      </c>
    </row>
    <row r="13" spans="1:10">
      <c r="A13" s="4" t="s">
        <v>400</v>
      </c>
      <c r="B13" s="4" t="s">
        <v>401</v>
      </c>
    </row>
    <row r="14" spans="1:10">
      <c r="A14" s="4" t="s">
        <v>402</v>
      </c>
      <c r="B14" s="4" t="s">
        <v>403</v>
      </c>
    </row>
    <row r="15" spans="1:10">
      <c r="A15" s="4" t="s">
        <v>394</v>
      </c>
      <c r="B15" s="7" t="n">
        <v>450000</v>
      </c>
    </row>
    <row r="16" spans="1:10">
      <c r="A16" s="4" t="s">
        <v>90</v>
      </c>
      <c r="B16" s="8" t="n">
        <v>0.0001</v>
      </c>
    </row>
    <row r="17" spans="1:10">
      <c r="A17" s="4" t="s">
        <v>395</v>
      </c>
      <c r="B17" s="5" t="n">
        <v>40000000</v>
      </c>
    </row>
    <row r="18" spans="1:10">
      <c r="A18" s="4" t="s">
        <v>404</v>
      </c>
      <c r="B18" s="4" t="s">
        <v>405</v>
      </c>
    </row>
    <row r="19" spans="1:10">
      <c r="A19" s="4" t="s">
        <v>406</v>
      </c>
      <c r="B19" s="7" t="n">
        <v>2826827</v>
      </c>
    </row>
    <row r="20" spans="1:10">
      <c r="A20" s="4" t="s">
        <v>407</v>
      </c>
      <c r="B20" s="7" t="n">
        <v>2800000</v>
      </c>
    </row>
    <row r="21" spans="1:10">
      <c r="A21" s="4" t="s">
        <v>408</v>
      </c>
      <c r="B21" s="4" t="s">
        <v>409</v>
      </c>
    </row>
    <row r="22" spans="1:10">
      <c r="A22" s="4" t="s">
        <v>410</v>
      </c>
      <c r="B22" s="7" t="n">
        <v>421739</v>
      </c>
    </row>
    <row r="23" spans="1:10">
      <c r="A23" s="4" t="s">
        <v>411</v>
      </c>
      <c r="B23" s="7" t="n">
        <v>700000</v>
      </c>
    </row>
    <row r="24" spans="1:10">
      <c r="A24" s="4" t="s">
        <v>412</v>
      </c>
    </row>
    <row r="25" spans="1:10">
      <c r="A25" s="3" t="s">
        <v>392</v>
      </c>
    </row>
    <row r="26" spans="1:10">
      <c r="A26" s="4" t="s">
        <v>398</v>
      </c>
      <c r="D26" s="4" t="s">
        <v>399</v>
      </c>
    </row>
    <row r="27" spans="1:10">
      <c r="A27" s="4" t="s">
        <v>413</v>
      </c>
    </row>
    <row r="28" spans="1:10">
      <c r="A28" s="3" t="s">
        <v>392</v>
      </c>
    </row>
    <row r="29" spans="1:10">
      <c r="A29" s="4" t="s">
        <v>393</v>
      </c>
      <c r="D29" s="7" t="n">
        <v>3800000</v>
      </c>
    </row>
    <row r="30" spans="1:10">
      <c r="A30" s="4" t="s">
        <v>398</v>
      </c>
      <c r="D30" s="4" t="s">
        <v>414</v>
      </c>
    </row>
    <row r="31" spans="1:10">
      <c r="A31" s="4" t="s">
        <v>400</v>
      </c>
      <c r="D31" s="4" t="s">
        <v>415</v>
      </c>
    </row>
    <row r="32" spans="1:10">
      <c r="A32" s="4" t="s">
        <v>402</v>
      </c>
      <c r="D32" s="4" t="s">
        <v>416</v>
      </c>
    </row>
    <row r="33" spans="1:10">
      <c r="A33" s="4" t="s">
        <v>417</v>
      </c>
    </row>
    <row r="34" spans="1:10">
      <c r="A34" s="3" t="s">
        <v>392</v>
      </c>
    </row>
    <row r="35" spans="1:10">
      <c r="A35" s="4" t="s">
        <v>398</v>
      </c>
      <c r="D35" s="4" t="s">
        <v>418</v>
      </c>
    </row>
    <row r="36" spans="1:10">
      <c r="A36" s="4" t="s">
        <v>402</v>
      </c>
      <c r="D36" s="4" t="s">
        <v>419</v>
      </c>
    </row>
    <row r="37" spans="1:10">
      <c r="A37" s="4" t="s">
        <v>394</v>
      </c>
      <c r="D37" s="7" t="n">
        <v>9500000</v>
      </c>
    </row>
    <row r="38" spans="1:10">
      <c r="A38" s="4" t="s">
        <v>420</v>
      </c>
    </row>
    <row r="39" spans="1:10">
      <c r="A39" s="3" t="s">
        <v>392</v>
      </c>
    </row>
    <row r="40" spans="1:10">
      <c r="A40" s="4" t="s">
        <v>398</v>
      </c>
      <c r="D40" s="4" t="s">
        <v>414</v>
      </c>
    </row>
    <row r="41" spans="1:10">
      <c r="A41" s="4" t="s">
        <v>402</v>
      </c>
      <c r="D41" s="4" t="s">
        <v>421</v>
      </c>
    </row>
    <row r="42" spans="1:10">
      <c r="A42" s="4" t="s">
        <v>394</v>
      </c>
      <c r="D42" s="7" t="n">
        <v>4000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22</v>
      </c>
      <c r="B1" s="2" t="s">
        <v>2</v>
      </c>
      <c r="C1" s="2" t="s">
        <v>29</v>
      </c>
    </row>
    <row r="2" spans="1:3">
      <c r="A2" s="3" t="s">
        <v>206</v>
      </c>
    </row>
    <row r="3" spans="1:3">
      <c r="A3" s="4" t="s">
        <v>137</v>
      </c>
      <c r="B3" s="7" t="n">
        <v>3520182</v>
      </c>
      <c r="C3" s="7" t="n">
        <v>187426</v>
      </c>
    </row>
    <row r="4" spans="1:3">
      <c r="A4" s="4" t="s">
        <v>126</v>
      </c>
      <c r="B4" s="5" t="n">
        <v>-26000</v>
      </c>
      <c r="C4" s="5" t="n">
        <v>-37007</v>
      </c>
    </row>
    <row r="5" spans="1:3">
      <c r="A5" s="4" t="s">
        <v>32</v>
      </c>
      <c r="B5" s="7" t="n">
        <v>3494182</v>
      </c>
      <c r="C5" s="7" t="n">
        <v>15041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23</v>
      </c>
      <c r="B1" s="2" t="s">
        <v>2</v>
      </c>
      <c r="C1" s="2" t="s">
        <v>29</v>
      </c>
    </row>
    <row r="2" spans="1:3">
      <c r="A2" s="3" t="s">
        <v>191</v>
      </c>
    </row>
    <row r="3" spans="1:3">
      <c r="A3" s="4" t="s">
        <v>424</v>
      </c>
      <c r="B3" s="7" t="n">
        <v>8410426</v>
      </c>
      <c r="C3" s="7" t="n">
        <v>8192294</v>
      </c>
    </row>
    <row r="4" spans="1:3">
      <c r="A4" s="4" t="s">
        <v>425</v>
      </c>
      <c r="B4" s="5" t="n">
        <v>-835170</v>
      </c>
      <c r="C4" s="5" t="n">
        <v>-451871</v>
      </c>
    </row>
    <row r="5" spans="1:3">
      <c r="A5" s="4" t="s">
        <v>39</v>
      </c>
      <c r="B5" s="5" t="n">
        <v>7575256</v>
      </c>
      <c r="C5" s="5" t="n">
        <v>7740423</v>
      </c>
    </row>
    <row r="6" spans="1:3">
      <c r="A6" s="4" t="s">
        <v>426</v>
      </c>
    </row>
    <row r="7" spans="1:3">
      <c r="A7" s="3" t="s">
        <v>191</v>
      </c>
    </row>
    <row r="8" spans="1:3">
      <c r="A8" s="4" t="s">
        <v>424</v>
      </c>
      <c r="B8" s="5" t="n">
        <v>3849312</v>
      </c>
      <c r="C8" s="5" t="n">
        <v>3849312</v>
      </c>
    </row>
    <row r="9" spans="1:3">
      <c r="A9" s="4" t="s">
        <v>427</v>
      </c>
    </row>
    <row r="10" spans="1:3">
      <c r="A10" s="3" t="s">
        <v>191</v>
      </c>
    </row>
    <row r="11" spans="1:3">
      <c r="A11" s="4" t="s">
        <v>424</v>
      </c>
      <c r="B11" s="5" t="n">
        <v>3329456</v>
      </c>
      <c r="C11" s="5" t="n">
        <v>3329456</v>
      </c>
    </row>
    <row r="12" spans="1:3">
      <c r="A12" s="4" t="s">
        <v>428</v>
      </c>
    </row>
    <row r="13" spans="1:3">
      <c r="A13" s="3" t="s">
        <v>191</v>
      </c>
    </row>
    <row r="14" spans="1:3">
      <c r="A14" s="4" t="s">
        <v>424</v>
      </c>
      <c r="B14" s="5" t="n">
        <v>975899</v>
      </c>
      <c r="C14" s="5" t="n">
        <v>975899</v>
      </c>
    </row>
    <row r="15" spans="1:3">
      <c r="A15" s="4" t="s">
        <v>429</v>
      </c>
    </row>
    <row r="16" spans="1:3">
      <c r="A16" s="3" t="s">
        <v>191</v>
      </c>
    </row>
    <row r="17" spans="1:3">
      <c r="A17" s="4" t="s">
        <v>424</v>
      </c>
      <c r="B17" s="5" t="n">
        <v>217200</v>
      </c>
      <c r="C17" s="4" t="s">
        <v>36</v>
      </c>
    </row>
    <row r="18" spans="1:3">
      <c r="A18" s="4" t="s">
        <v>430</v>
      </c>
    </row>
    <row r="19" spans="1:3">
      <c r="A19" s="3" t="s">
        <v>191</v>
      </c>
    </row>
    <row r="20" spans="1:3">
      <c r="A20" s="4" t="s">
        <v>424</v>
      </c>
      <c r="B20" s="5" t="n">
        <v>37627</v>
      </c>
      <c r="C20" s="5" t="n">
        <v>37627</v>
      </c>
    </row>
    <row r="21" spans="1:3">
      <c r="A21" s="4" t="s">
        <v>431</v>
      </c>
    </row>
    <row r="22" spans="1:3">
      <c r="A22" s="3" t="s">
        <v>191</v>
      </c>
    </row>
    <row r="23" spans="1:3">
      <c r="A23" s="4" t="s">
        <v>424</v>
      </c>
      <c r="B23" s="7" t="n">
        <v>932</v>
      </c>
      <c r="C23" s="4" t="s">
        <v>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32</v>
      </c>
      <c r="B1" s="2" t="s">
        <v>2</v>
      </c>
      <c r="C1" s="2" t="s">
        <v>29</v>
      </c>
    </row>
    <row r="2" spans="1:3">
      <c r="A2" s="3" t="s">
        <v>433</v>
      </c>
    </row>
    <row r="3" spans="1:3">
      <c r="A3" s="4" t="s">
        <v>180</v>
      </c>
      <c r="B3" s="7" t="n">
        <v>9996005</v>
      </c>
      <c r="C3" s="7" t="n">
        <v>3993730</v>
      </c>
    </row>
    <row r="4" spans="1:3">
      <c r="A4" s="4" t="s">
        <v>434</v>
      </c>
      <c r="B4" s="5" t="n">
        <v>113730</v>
      </c>
      <c r="C4" s="5" t="n">
        <v>113730</v>
      </c>
    </row>
    <row r="5" spans="1:3">
      <c r="A5" s="4" t="s">
        <v>435</v>
      </c>
      <c r="B5" s="5" t="n">
        <v>86000</v>
      </c>
      <c r="C5" s="5" t="n">
        <v>86000</v>
      </c>
    </row>
    <row r="6" spans="1:3">
      <c r="A6" s="4" t="s">
        <v>436</v>
      </c>
      <c r="B6" s="5" t="n">
        <v>307000</v>
      </c>
      <c r="C6" s="5" t="n">
        <v>307000</v>
      </c>
    </row>
    <row r="7" spans="1:3">
      <c r="A7" s="4" t="s">
        <v>437</v>
      </c>
      <c r="B7" s="5" t="n">
        <v>10502735</v>
      </c>
      <c r="C7" s="5" t="n">
        <v>4500460</v>
      </c>
    </row>
    <row r="8" spans="1:3">
      <c r="A8" s="4" t="s">
        <v>438</v>
      </c>
      <c r="B8" s="5" t="n">
        <v>-4100000</v>
      </c>
      <c r="C8" s="5" t="n">
        <v>-4100000</v>
      </c>
    </row>
    <row r="9" spans="1:3">
      <c r="A9" s="4" t="s">
        <v>439</v>
      </c>
      <c r="B9" s="5" t="n">
        <v>-181487</v>
      </c>
      <c r="C9" s="5" t="n">
        <v>-55176</v>
      </c>
    </row>
    <row r="10" spans="1:3">
      <c r="A10" s="4" t="s">
        <v>440</v>
      </c>
      <c r="B10" s="7" t="n">
        <v>6221248</v>
      </c>
      <c r="C10" s="7" t="n">
        <v>3452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21"/>
  </cols>
  <sheetData>
    <row r="1" spans="1:2">
      <c r="A1" s="1" t="s">
        <v>441</v>
      </c>
      <c r="B1" s="2" t="s">
        <v>350</v>
      </c>
    </row>
    <row r="2" spans="1:2">
      <c r="A2" s="3" t="s">
        <v>442</v>
      </c>
    </row>
    <row r="3" spans="1:2">
      <c r="A3" s="4" t="s">
        <v>443</v>
      </c>
      <c r="B3" s="7" t="n">
        <v>37950</v>
      </c>
    </row>
    <row r="4" spans="1:2">
      <c r="A4" s="5" t="n">
        <v>2019</v>
      </c>
      <c r="B4" s="5" t="n">
        <v>111100</v>
      </c>
    </row>
    <row r="5" spans="1:2">
      <c r="A5" s="5" t="n">
        <v>2020</v>
      </c>
      <c r="B5" s="5" t="n">
        <v>106000</v>
      </c>
    </row>
    <row r="6" spans="1:2">
      <c r="A6" s="5" t="n">
        <v>2021</v>
      </c>
      <c r="B6" s="5" t="n">
        <v>10200</v>
      </c>
    </row>
    <row r="7" spans="1:2">
      <c r="A7" s="4" t="s">
        <v>444</v>
      </c>
      <c r="B7" s="7" t="n">
        <v>1652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45</v>
      </c>
      <c r="B1" s="2" t="s">
        <v>2</v>
      </c>
      <c r="C1" s="2" t="s">
        <v>29</v>
      </c>
    </row>
    <row r="2" spans="1:3">
      <c r="A2" s="3" t="s">
        <v>49</v>
      </c>
    </row>
    <row r="3" spans="1:3">
      <c r="A3" s="4" t="s">
        <v>446</v>
      </c>
      <c r="B3" s="7" t="n">
        <v>1635226</v>
      </c>
      <c r="C3" s="4" t="s">
        <v>36</v>
      </c>
    </row>
    <row r="4" spans="1:3">
      <c r="A4" s="4" t="s">
        <v>447</v>
      </c>
      <c r="B4" s="5" t="n">
        <v>822293</v>
      </c>
      <c r="C4" s="5" t="n">
        <v>72420</v>
      </c>
    </row>
    <row r="5" spans="1:3">
      <c r="A5" s="4" t="s">
        <v>448</v>
      </c>
      <c r="B5" s="5" t="n">
        <v>507007</v>
      </c>
      <c r="C5" s="5" t="n">
        <v>562513</v>
      </c>
    </row>
    <row r="6" spans="1:3">
      <c r="A6" s="4" t="s">
        <v>449</v>
      </c>
      <c r="B6" s="5" t="n">
        <v>357831</v>
      </c>
      <c r="C6" s="5" t="n">
        <v>479890</v>
      </c>
    </row>
    <row r="7" spans="1:3">
      <c r="A7" s="4" t="s">
        <v>450</v>
      </c>
      <c r="B7" s="5" t="n">
        <v>234026</v>
      </c>
      <c r="C7" s="5" t="n">
        <v>9895</v>
      </c>
    </row>
    <row r="8" spans="1:3">
      <c r="A8" s="4" t="s">
        <v>451</v>
      </c>
      <c r="B8" s="5" t="n">
        <v>190127</v>
      </c>
      <c r="C8" s="5" t="n">
        <v>12527</v>
      </c>
    </row>
    <row r="9" spans="1:3">
      <c r="A9" s="4" t="s">
        <v>104</v>
      </c>
      <c r="B9" s="5" t="n">
        <v>149269</v>
      </c>
      <c r="C9" s="4" t="s">
        <v>36</v>
      </c>
    </row>
    <row r="10" spans="1:3">
      <c r="A10" s="4" t="s">
        <v>452</v>
      </c>
      <c r="B10" s="5" t="n">
        <v>29012</v>
      </c>
      <c r="C10" s="4" t="s">
        <v>36</v>
      </c>
    </row>
    <row r="11" spans="1:3">
      <c r="A11" s="4" t="s">
        <v>453</v>
      </c>
      <c r="B11" s="5" t="n">
        <v>27763</v>
      </c>
      <c r="C11" s="5" t="n">
        <v>28138</v>
      </c>
    </row>
    <row r="12" spans="1:3">
      <c r="A12" s="4" t="s">
        <v>70</v>
      </c>
      <c r="B12" s="5" t="n">
        <v>10769</v>
      </c>
      <c r="C12" s="5" t="n">
        <v>13233</v>
      </c>
    </row>
    <row r="13" spans="1:3">
      <c r="A13" s="4" t="s">
        <v>49</v>
      </c>
      <c r="B13" s="7" t="n">
        <v>3963323</v>
      </c>
      <c r="C13" s="7" t="n">
        <v>11786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3" t="s">
        <v>97</v>
      </c>
    </row>
    <row r="4" spans="1:5">
      <c r="A4" s="4" t="s">
        <v>98</v>
      </c>
      <c r="B4" s="7" t="n">
        <v>8235295</v>
      </c>
      <c r="C4" s="4" t="s">
        <v>36</v>
      </c>
      <c r="D4" s="7" t="n">
        <v>10212227</v>
      </c>
      <c r="E4" s="4" t="s">
        <v>36</v>
      </c>
    </row>
    <row r="5" spans="1:5">
      <c r="A5" s="4" t="s">
        <v>99</v>
      </c>
      <c r="B5" s="5" t="n">
        <v>414609</v>
      </c>
      <c r="C5" s="5" t="n">
        <v>622073</v>
      </c>
      <c r="D5" s="5" t="n">
        <v>1111629</v>
      </c>
      <c r="E5" s="5" t="n">
        <v>1692787</v>
      </c>
    </row>
    <row r="6" spans="1:5">
      <c r="A6" s="4" t="s">
        <v>100</v>
      </c>
      <c r="B6" s="5" t="n">
        <v>8649904</v>
      </c>
      <c r="C6" s="5" t="n">
        <v>622073</v>
      </c>
      <c r="D6" s="5" t="n">
        <v>11323856</v>
      </c>
      <c r="E6" s="5" t="n">
        <v>1692787</v>
      </c>
    </row>
    <row r="7" spans="1:5">
      <c r="A7" s="3" t="s">
        <v>101</v>
      </c>
    </row>
    <row r="8" spans="1:5">
      <c r="A8" s="4" t="s">
        <v>98</v>
      </c>
      <c r="B8" s="5" t="n">
        <v>8586471</v>
      </c>
      <c r="C8" s="4" t="s">
        <v>36</v>
      </c>
      <c r="D8" s="5" t="n">
        <v>10558330</v>
      </c>
      <c r="E8" s="4" t="s">
        <v>36</v>
      </c>
    </row>
    <row r="9" spans="1:5">
      <c r="A9" s="4" t="s">
        <v>99</v>
      </c>
      <c r="B9" s="5" t="n">
        <v>340909</v>
      </c>
      <c r="C9" s="5" t="n">
        <v>316433</v>
      </c>
      <c r="D9" s="5" t="n">
        <v>837160</v>
      </c>
      <c r="E9" s="5" t="n">
        <v>870517</v>
      </c>
    </row>
    <row r="10" spans="1:5">
      <c r="A10" s="4" t="s">
        <v>102</v>
      </c>
      <c r="B10" s="5" t="n">
        <v>8927380</v>
      </c>
      <c r="C10" s="5" t="n">
        <v>316433</v>
      </c>
      <c r="D10" s="5" t="n">
        <v>11395490</v>
      </c>
      <c r="E10" s="5" t="n">
        <v>870517</v>
      </c>
    </row>
    <row r="11" spans="1:5">
      <c r="A11" s="4" t="s">
        <v>103</v>
      </c>
      <c r="B11" s="5" t="n">
        <v>-277476</v>
      </c>
      <c r="C11" s="5" t="n">
        <v>305640</v>
      </c>
      <c r="D11" s="5" t="n">
        <v>-71634</v>
      </c>
      <c r="E11" s="5" t="n">
        <v>822270</v>
      </c>
    </row>
    <row r="12" spans="1:5">
      <c r="A12" s="3" t="s">
        <v>104</v>
      </c>
    </row>
    <row r="13" spans="1:5">
      <c r="A13" s="4" t="s">
        <v>105</v>
      </c>
      <c r="B13" s="5" t="n">
        <v>1571238</v>
      </c>
      <c r="C13" s="5" t="n">
        <v>356666</v>
      </c>
      <c r="D13" s="5" t="n">
        <v>3578960</v>
      </c>
      <c r="E13" s="5" t="n">
        <v>1317993</v>
      </c>
    </row>
    <row r="14" spans="1:5">
      <c r="A14" s="4" t="s">
        <v>106</v>
      </c>
      <c r="B14" s="5" t="n">
        <v>100008</v>
      </c>
      <c r="C14" s="5" t="n">
        <v>148353</v>
      </c>
      <c r="D14" s="5" t="n">
        <v>509610</v>
      </c>
      <c r="E14" s="5" t="n">
        <v>499639</v>
      </c>
    </row>
    <row r="15" spans="1:5">
      <c r="A15" s="4" t="s">
        <v>107</v>
      </c>
      <c r="B15" s="4" t="s">
        <v>36</v>
      </c>
      <c r="C15" s="5" t="n">
        <v>679535</v>
      </c>
      <c r="D15" s="4" t="s">
        <v>36</v>
      </c>
      <c r="E15" s="5" t="n">
        <v>679535</v>
      </c>
    </row>
    <row r="16" spans="1:5">
      <c r="A16" s="4" t="s">
        <v>108</v>
      </c>
      <c r="B16" s="5" t="n">
        <v>1671246</v>
      </c>
      <c r="C16" s="5" t="n">
        <v>1184554</v>
      </c>
      <c r="D16" s="5" t="n">
        <v>4088570</v>
      </c>
      <c r="E16" s="5" t="n">
        <v>2497167</v>
      </c>
    </row>
    <row r="17" spans="1:5">
      <c r="A17" s="3" t="s">
        <v>109</v>
      </c>
    </row>
    <row r="18" spans="1:5">
      <c r="A18" s="4" t="s">
        <v>110</v>
      </c>
      <c r="B18" s="5" t="n">
        <v>-782944</v>
      </c>
      <c r="C18" s="5" t="n">
        <v>-244721</v>
      </c>
      <c r="D18" s="5" t="n">
        <v>-1553129</v>
      </c>
      <c r="E18" s="5" t="n">
        <v>-879595</v>
      </c>
    </row>
    <row r="19" spans="1:5">
      <c r="A19" s="4" t="s">
        <v>111</v>
      </c>
      <c r="B19" s="5" t="n">
        <v>17327</v>
      </c>
      <c r="C19" s="5" t="n">
        <v>-30125</v>
      </c>
      <c r="D19" s="5" t="n">
        <v>28878</v>
      </c>
      <c r="E19" s="5" t="n">
        <v>47210</v>
      </c>
    </row>
    <row r="20" spans="1:5">
      <c r="A20" s="4" t="s">
        <v>112</v>
      </c>
      <c r="B20" s="5" t="n">
        <v>-198626</v>
      </c>
      <c r="C20" s="5" t="n">
        <v>-77500</v>
      </c>
      <c r="D20" s="5" t="n">
        <v>-589158</v>
      </c>
      <c r="E20" s="5" t="n">
        <v>-77500</v>
      </c>
    </row>
    <row r="21" spans="1:5">
      <c r="A21" s="4" t="s">
        <v>113</v>
      </c>
      <c r="B21" s="4" t="s">
        <v>36</v>
      </c>
      <c r="C21" s="4" t="s">
        <v>36</v>
      </c>
      <c r="D21" s="5" t="n">
        <v>157330</v>
      </c>
      <c r="E21" s="4" t="s">
        <v>36</v>
      </c>
    </row>
    <row r="22" spans="1:5">
      <c r="A22" s="4" t="s">
        <v>114</v>
      </c>
      <c r="B22" s="4" t="s">
        <v>36</v>
      </c>
      <c r="C22" s="4" t="s">
        <v>36</v>
      </c>
      <c r="D22" s="5" t="n">
        <v>657498</v>
      </c>
      <c r="E22" s="4" t="s">
        <v>36</v>
      </c>
    </row>
    <row r="23" spans="1:5">
      <c r="A23" s="4" t="s">
        <v>115</v>
      </c>
      <c r="B23" s="5" t="n">
        <v>-964243</v>
      </c>
      <c r="C23" s="5" t="n">
        <v>-352346</v>
      </c>
      <c r="D23" s="5" t="n">
        <v>-1298581</v>
      </c>
      <c r="E23" s="5" t="n">
        <v>-909885</v>
      </c>
    </row>
    <row r="24" spans="1:5">
      <c r="A24" s="4" t="s">
        <v>116</v>
      </c>
      <c r="B24" s="5" t="n">
        <v>-2912965</v>
      </c>
      <c r="C24" s="5" t="n">
        <v>-1231260</v>
      </c>
      <c r="D24" s="5" t="n">
        <v>-5458785</v>
      </c>
      <c r="E24" s="5" t="n">
        <v>-2584782</v>
      </c>
    </row>
    <row r="25" spans="1:5">
      <c r="A25" s="4" t="s">
        <v>117</v>
      </c>
      <c r="B25" s="5" t="n">
        <v>-300000</v>
      </c>
      <c r="C25" s="4" t="s">
        <v>36</v>
      </c>
      <c r="D25" s="5" t="n">
        <v>-300000</v>
      </c>
      <c r="E25" s="4" t="s">
        <v>36</v>
      </c>
    </row>
    <row r="26" spans="1:5">
      <c r="A26" s="4" t="s">
        <v>118</v>
      </c>
      <c r="B26" s="7" t="n">
        <v>-3212965</v>
      </c>
      <c r="C26" s="7" t="n">
        <v>-1231260</v>
      </c>
      <c r="D26" s="7" t="n">
        <v>-5758785</v>
      </c>
      <c r="E26" s="7" t="n">
        <v>-2584782</v>
      </c>
    </row>
    <row r="27" spans="1:5">
      <c r="A27" s="4" t="s">
        <v>119</v>
      </c>
      <c r="B27" s="5" t="n">
        <v>1409249</v>
      </c>
      <c r="C27" s="5" t="n">
        <v>420804</v>
      </c>
      <c r="D27" s="5" t="n">
        <v>1100800</v>
      </c>
      <c r="E27" s="5" t="n">
        <v>420804</v>
      </c>
    </row>
    <row r="28" spans="1:5">
      <c r="A28" s="4" t="s">
        <v>120</v>
      </c>
      <c r="B28" s="9" t="n">
        <v>-2.28</v>
      </c>
      <c r="C28" s="9" t="n">
        <v>-2.93</v>
      </c>
      <c r="D28" s="9" t="n">
        <v>-5.23</v>
      </c>
      <c r="E28" s="9" t="n">
        <v>-6.14</v>
      </c>
    </row>
    <row r="29" spans="1:5">
      <c r="A29" s="4" t="s">
        <v>121</v>
      </c>
      <c r="B29" s="5" t="n">
        <v>1409249</v>
      </c>
      <c r="C29" s="5" t="n">
        <v>420804</v>
      </c>
      <c r="D29" s="5" t="n">
        <v>1100800</v>
      </c>
      <c r="E29" s="5" t="n">
        <v>420804</v>
      </c>
    </row>
    <row r="30" spans="1:5">
      <c r="A30" s="4" t="s">
        <v>122</v>
      </c>
      <c r="B30" s="9" t="n">
        <v>-2.28</v>
      </c>
      <c r="C30" s="9" t="n">
        <v>-2.93</v>
      </c>
      <c r="D30" s="9" t="n">
        <v>-5.23</v>
      </c>
      <c r="E30" s="9" t="n">
        <v>-6.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54</v>
      </c>
      <c r="B1" s="2" t="s">
        <v>1</v>
      </c>
    </row>
    <row r="2" spans="1:3">
      <c r="B2" s="2" t="s">
        <v>2</v>
      </c>
      <c r="C2" s="2" t="s">
        <v>96</v>
      </c>
    </row>
    <row r="3" spans="1:3">
      <c r="A3" s="3" t="s">
        <v>455</v>
      </c>
    </row>
    <row r="4" spans="1:3">
      <c r="A4" s="4" t="s">
        <v>456</v>
      </c>
      <c r="B4" s="7" t="n">
        <v>383299</v>
      </c>
      <c r="C4" s="7" t="n">
        <v>415639</v>
      </c>
    </row>
    <row r="5" spans="1:3">
      <c r="A5" s="4" t="s">
        <v>457</v>
      </c>
      <c r="B5" s="7" t="n">
        <v>126311</v>
      </c>
      <c r="C5" s="7" t="n">
        <v>84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s>
  <sheetData>
    <row r="1" spans="1:6">
      <c r="A1" s="1" t="s">
        <v>458</v>
      </c>
      <c r="B1" s="2" t="s">
        <v>314</v>
      </c>
      <c r="C1" s="2" t="s">
        <v>316</v>
      </c>
      <c r="D1" s="2" t="s">
        <v>318</v>
      </c>
      <c r="E1" s="2" t="s">
        <v>2</v>
      </c>
      <c r="F1" s="2" t="s">
        <v>29</v>
      </c>
    </row>
    <row r="2" spans="1:6">
      <c r="A2" s="3" t="s">
        <v>459</v>
      </c>
    </row>
    <row r="3" spans="1:6">
      <c r="A3" s="4" t="s">
        <v>48</v>
      </c>
      <c r="E3" s="7" t="n">
        <v>337345</v>
      </c>
      <c r="F3" s="7" t="n">
        <v>409838</v>
      </c>
    </row>
    <row r="4" spans="1:6">
      <c r="A4" s="4" t="s">
        <v>50</v>
      </c>
      <c r="E4" s="5" t="n">
        <v>730000</v>
      </c>
      <c r="F4" s="5" t="n">
        <v>917526</v>
      </c>
    </row>
    <row r="5" spans="1:6">
      <c r="A5" s="4" t="s">
        <v>460</v>
      </c>
      <c r="B5" s="7" t="n">
        <v>2500000</v>
      </c>
      <c r="C5" s="7" t="n">
        <v>468655</v>
      </c>
      <c r="D5" s="7" t="n">
        <v>2052816</v>
      </c>
    </row>
    <row r="6" spans="1:6">
      <c r="A6" s="4" t="s">
        <v>461</v>
      </c>
      <c r="D6" s="5" t="n">
        <v>548360</v>
      </c>
    </row>
    <row r="7" spans="1:6">
      <c r="A7" s="4" t="s">
        <v>462</v>
      </c>
      <c r="E7" s="5" t="n">
        <v>157330</v>
      </c>
    </row>
    <row r="8" spans="1:6">
      <c r="A8" s="4" t="s">
        <v>463</v>
      </c>
    </row>
    <row r="9" spans="1:6">
      <c r="A9" s="3" t="s">
        <v>459</v>
      </c>
    </row>
    <row r="10" spans="1:6">
      <c r="A10" s="4" t="s">
        <v>464</v>
      </c>
      <c r="E10" s="5" t="n">
        <v>332859</v>
      </c>
      <c r="F10" s="5" t="n">
        <v>332859</v>
      </c>
    </row>
    <row r="11" spans="1:6">
      <c r="A11" s="4" t="s">
        <v>465</v>
      </c>
    </row>
    <row r="12" spans="1:6">
      <c r="A12" s="3" t="s">
        <v>459</v>
      </c>
    </row>
    <row r="13" spans="1:6">
      <c r="A13" s="4" t="s">
        <v>464</v>
      </c>
      <c r="E13" s="5" t="n">
        <v>2000</v>
      </c>
      <c r="F13" s="5" t="n">
        <v>2000</v>
      </c>
    </row>
    <row r="14" spans="1:6">
      <c r="A14" s="4" t="s">
        <v>466</v>
      </c>
    </row>
    <row r="15" spans="1:6">
      <c r="A15" s="3" t="s">
        <v>459</v>
      </c>
    </row>
    <row r="16" spans="1:6">
      <c r="A16" s="4" t="s">
        <v>464</v>
      </c>
      <c r="E16" s="7" t="n">
        <v>35500</v>
      </c>
      <c r="F16" s="7" t="n">
        <v>35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s>
  <sheetData>
    <row r="1" spans="1:5">
      <c r="A1" s="1" t="s">
        <v>467</v>
      </c>
      <c r="B1" s="2" t="s">
        <v>95</v>
      </c>
      <c r="D1" s="2" t="s">
        <v>1</v>
      </c>
    </row>
    <row r="2" spans="1:5">
      <c r="B2" s="2" t="s">
        <v>2</v>
      </c>
      <c r="C2" s="2" t="s">
        <v>96</v>
      </c>
      <c r="D2" s="2" t="s">
        <v>2</v>
      </c>
      <c r="E2" s="2" t="s">
        <v>96</v>
      </c>
    </row>
    <row r="3" spans="1:5">
      <c r="A3" s="3" t="s">
        <v>468</v>
      </c>
    </row>
    <row r="4" spans="1:5">
      <c r="A4" s="4" t="s">
        <v>469</v>
      </c>
      <c r="B4" s="7" t="n">
        <v>8235295</v>
      </c>
      <c r="C4" s="4" t="s">
        <v>36</v>
      </c>
      <c r="D4" s="7" t="n">
        <v>10212227</v>
      </c>
      <c r="E4" s="4" t="s">
        <v>36</v>
      </c>
    </row>
    <row r="5" spans="1:5">
      <c r="A5" s="4" t="s">
        <v>470</v>
      </c>
      <c r="B5" s="5" t="n">
        <v>414609</v>
      </c>
      <c r="C5" s="5" t="n">
        <v>622073</v>
      </c>
      <c r="D5" s="5" t="n">
        <v>1111629</v>
      </c>
      <c r="E5" s="5" t="n">
        <v>1692787</v>
      </c>
    </row>
    <row r="6" spans="1:5">
      <c r="A6" s="4" t="s">
        <v>471</v>
      </c>
      <c r="B6" s="5" t="n">
        <v>8649904</v>
      </c>
      <c r="C6" s="5" t="n">
        <v>622073</v>
      </c>
      <c r="D6" s="5" t="n">
        <v>11323856</v>
      </c>
      <c r="E6" s="5" t="n">
        <v>1692787</v>
      </c>
    </row>
    <row r="7" spans="1:5">
      <c r="A7" s="3" t="s">
        <v>472</v>
      </c>
    </row>
    <row r="8" spans="1:5">
      <c r="A8" s="4" t="s">
        <v>98</v>
      </c>
      <c r="B8" s="5" t="n">
        <v>-775657</v>
      </c>
      <c r="C8" s="4" t="s">
        <v>36</v>
      </c>
      <c r="D8" s="5" t="n">
        <v>-1073125</v>
      </c>
      <c r="E8" s="4" t="s">
        <v>36</v>
      </c>
    </row>
    <row r="9" spans="1:5">
      <c r="A9" s="4" t="s">
        <v>99</v>
      </c>
      <c r="B9" s="5" t="n">
        <v>-251510</v>
      </c>
      <c r="C9" s="5" t="n">
        <v>-878914</v>
      </c>
      <c r="D9" s="5" t="n">
        <v>-464475</v>
      </c>
      <c r="E9" s="5" t="n">
        <v>-1674897</v>
      </c>
    </row>
    <row r="10" spans="1:5">
      <c r="A10" s="4" t="s">
        <v>473</v>
      </c>
      <c r="B10" s="5" t="n">
        <v>-1027167</v>
      </c>
      <c r="C10" s="5" t="n">
        <v>-878914</v>
      </c>
      <c r="D10" s="5" t="n">
        <v>-1537600</v>
      </c>
      <c r="E10" s="5" t="n">
        <v>-1674897</v>
      </c>
    </row>
    <row r="11" spans="1:5">
      <c r="A11" s="3" t="s">
        <v>106</v>
      </c>
    </row>
    <row r="12" spans="1:5">
      <c r="A12" s="4" t="s">
        <v>98</v>
      </c>
      <c r="B12" s="5" t="n">
        <v>14037</v>
      </c>
      <c r="C12" s="4" t="s">
        <v>36</v>
      </c>
      <c r="D12" s="5" t="n">
        <v>18716</v>
      </c>
      <c r="E12" s="4" t="s">
        <v>36</v>
      </c>
    </row>
    <row r="13" spans="1:5">
      <c r="A13" s="4" t="s">
        <v>99</v>
      </c>
      <c r="B13" s="5" t="n">
        <v>85971</v>
      </c>
      <c r="C13" s="5" t="n">
        <v>148353</v>
      </c>
      <c r="D13" s="5" t="n">
        <v>490894</v>
      </c>
      <c r="E13" s="5" t="n">
        <v>499639</v>
      </c>
    </row>
    <row r="14" spans="1:5">
      <c r="A14" s="4" t="s">
        <v>474</v>
      </c>
      <c r="B14" s="7" t="n">
        <v>100008</v>
      </c>
      <c r="C14" s="7" t="n">
        <v>148353</v>
      </c>
      <c r="D14" s="7" t="n">
        <v>509610</v>
      </c>
      <c r="E14" s="7" t="n">
        <v>49963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475</v>
      </c>
      <c r="B1" s="2" t="s">
        <v>1</v>
      </c>
    </row>
    <row r="2" spans="1:2">
      <c r="B2" s="2" t="s">
        <v>2</v>
      </c>
    </row>
    <row r="3" spans="1:2">
      <c r="A3" s="3" t="s">
        <v>212</v>
      </c>
    </row>
    <row r="4" spans="1:2">
      <c r="A4" s="4" t="s">
        <v>476</v>
      </c>
      <c r="B4" s="5" t="n">
        <v>1</v>
      </c>
    </row>
    <row r="5" spans="1:2">
      <c r="A5" s="4" t="s">
        <v>477</v>
      </c>
      <c r="B5" s="4" t="s">
        <v>4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479</v>
      </c>
      <c r="B1" s="2" t="s">
        <v>1</v>
      </c>
    </row>
    <row r="2" spans="1:3">
      <c r="B2" s="2" t="s">
        <v>2</v>
      </c>
      <c r="C2" s="2" t="s">
        <v>480</v>
      </c>
    </row>
    <row r="3" spans="1:3">
      <c r="A3" s="3" t="s">
        <v>481</v>
      </c>
    </row>
    <row r="4" spans="1:3">
      <c r="A4" s="4" t="s">
        <v>193</v>
      </c>
      <c r="C4" s="7" t="n">
        <v>1000000</v>
      </c>
    </row>
    <row r="5" spans="1:3">
      <c r="A5" s="4" t="s">
        <v>482</v>
      </c>
      <c r="B5" s="4" t="s">
        <v>483</v>
      </c>
    </row>
    <row r="6" spans="1:3">
      <c r="A6" s="4" t="s">
        <v>484</v>
      </c>
      <c r="B6" s="9" t="n">
        <v>0.25</v>
      </c>
    </row>
    <row r="7" spans="1:3">
      <c r="A7" s="4" t="s">
        <v>485</v>
      </c>
      <c r="B7" s="4" t="s">
        <v>4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5"/>
    <col customWidth="1" max="3" min="3" width="80"/>
  </cols>
  <sheetData>
    <row r="1" spans="1:3">
      <c r="A1" s="1" t="s">
        <v>487</v>
      </c>
      <c r="B1" s="2" t="s">
        <v>391</v>
      </c>
      <c r="C1" s="2" t="s">
        <v>1</v>
      </c>
    </row>
    <row r="2" spans="1:3">
      <c r="B2" s="2" t="s">
        <v>315</v>
      </c>
      <c r="C2" s="2" t="s">
        <v>2</v>
      </c>
    </row>
    <row r="3" spans="1:3">
      <c r="A3" s="4" t="s">
        <v>488</v>
      </c>
      <c r="C3" s="4" t="s">
        <v>489</v>
      </c>
    </row>
    <row r="4" spans="1:3">
      <c r="A4" s="4" t="s">
        <v>490</v>
      </c>
      <c r="C4" s="7" t="n">
        <v>1710889</v>
      </c>
    </row>
    <row r="5" spans="1:3">
      <c r="A5" s="4" t="s">
        <v>491</v>
      </c>
    </row>
    <row r="6" spans="1:3">
      <c r="A6" s="4" t="s">
        <v>492</v>
      </c>
      <c r="B6" s="7" t="n">
        <v>35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6"/>
    <col customWidth="1" max="2" min="2" width="16"/>
    <col customWidth="1" max="3" min="3" width="16"/>
    <col customWidth="1" max="4" min="4" width="14"/>
  </cols>
  <sheetData>
    <row r="1" spans="1:4">
      <c r="A1" s="1" t="s">
        <v>493</v>
      </c>
      <c r="B1" s="2" t="s">
        <v>313</v>
      </c>
      <c r="C1" s="2" t="s">
        <v>315</v>
      </c>
      <c r="D1" s="2" t="s">
        <v>2</v>
      </c>
    </row>
    <row r="2" spans="1:4">
      <c r="A2" s="3" t="s">
        <v>494</v>
      </c>
    </row>
    <row r="3" spans="1:4">
      <c r="A3" s="4" t="s">
        <v>495</v>
      </c>
      <c r="D3" s="7" t="n">
        <v>425000</v>
      </c>
    </row>
    <row r="4" spans="1:4">
      <c r="A4" s="4" t="s">
        <v>496</v>
      </c>
      <c r="D4" s="4" t="s">
        <v>497</v>
      </c>
    </row>
    <row r="5" spans="1:4">
      <c r="A5" s="4" t="s">
        <v>498</v>
      </c>
      <c r="D5" s="7" t="n">
        <v>421739</v>
      </c>
    </row>
    <row r="6" spans="1:4">
      <c r="A6" s="4" t="s">
        <v>499</v>
      </c>
      <c r="B6" s="4" t="s">
        <v>326</v>
      </c>
    </row>
    <row r="7" spans="1:4">
      <c r="A7" s="4" t="s">
        <v>491</v>
      </c>
    </row>
    <row r="8" spans="1:4">
      <c r="A8" s="3" t="s">
        <v>494</v>
      </c>
    </row>
    <row r="9" spans="1:4">
      <c r="A9" s="4" t="s">
        <v>500</v>
      </c>
      <c r="C9" s="7" t="n">
        <v>100000</v>
      </c>
    </row>
    <row r="10" spans="1:4">
      <c r="A10" s="4" t="s">
        <v>501</v>
      </c>
      <c r="C10" s="7" t="n">
        <v>321739</v>
      </c>
    </row>
    <row r="11" spans="1:4">
      <c r="A11" s="4" t="s">
        <v>499</v>
      </c>
      <c r="C11" s="4" t="s">
        <v>3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6"/>
  </cols>
  <sheetData>
    <row r="1" spans="1:4">
      <c r="A1" s="1" t="s">
        <v>502</v>
      </c>
      <c r="C1" s="2" t="s">
        <v>1</v>
      </c>
      <c r="D1" s="2" t="s">
        <v>349</v>
      </c>
    </row>
    <row r="2" spans="1:4">
      <c r="C2" s="2" t="s">
        <v>2</v>
      </c>
      <c r="D2" s="2" t="s">
        <v>29</v>
      </c>
    </row>
    <row r="3" spans="1:4">
      <c r="A3" s="3" t="s">
        <v>503</v>
      </c>
    </row>
    <row r="4" spans="1:4">
      <c r="A4" s="4" t="s">
        <v>504</v>
      </c>
      <c r="C4" s="7" t="n">
        <v>24945620</v>
      </c>
    </row>
    <row r="5" spans="1:4">
      <c r="A5" s="4" t="s">
        <v>85</v>
      </c>
      <c r="C5" s="5" t="n">
        <v>-481238</v>
      </c>
    </row>
    <row r="6" spans="1:4">
      <c r="A6" s="4" t="s">
        <v>186</v>
      </c>
      <c r="C6" s="5" t="n">
        <v>-2622106</v>
      </c>
      <c r="D6" s="7" t="n">
        <v>0</v>
      </c>
    </row>
    <row r="7" spans="1:4">
      <c r="A7" s="4" t="s">
        <v>505</v>
      </c>
      <c r="C7" s="5" t="n">
        <v>-997457</v>
      </c>
      <c r="D7" s="5" t="n">
        <v>-1093691</v>
      </c>
    </row>
    <row r="8" spans="1:4">
      <c r="A8" s="4" t="s">
        <v>506</v>
      </c>
      <c r="C8" s="5" t="n">
        <v>148293</v>
      </c>
      <c r="D8" s="4" t="s">
        <v>36</v>
      </c>
    </row>
    <row r="9" spans="1:4">
      <c r="A9" s="4" t="s">
        <v>417</v>
      </c>
    </row>
    <row r="10" spans="1:4">
      <c r="A10" s="3" t="s">
        <v>503</v>
      </c>
    </row>
    <row r="11" spans="1:4">
      <c r="A11" s="4" t="s">
        <v>507</v>
      </c>
      <c r="C11" s="5" t="n">
        <v>-2861192</v>
      </c>
    </row>
    <row r="12" spans="1:4">
      <c r="A12" s="4" t="s">
        <v>508</v>
      </c>
    </row>
    <row r="13" spans="1:4">
      <c r="A13" s="3" t="s">
        <v>503</v>
      </c>
    </row>
    <row r="14" spans="1:4">
      <c r="A14" s="4" t="s">
        <v>504</v>
      </c>
      <c r="D14" s="5" t="n">
        <v>250000</v>
      </c>
    </row>
    <row r="15" spans="1:4">
      <c r="A15" s="4" t="s">
        <v>509</v>
      </c>
    </row>
    <row r="16" spans="1:4">
      <c r="A16" s="3" t="s">
        <v>503</v>
      </c>
    </row>
    <row r="17" spans="1:4">
      <c r="A17" s="4" t="s">
        <v>85</v>
      </c>
      <c r="C17" s="5" t="n">
        <v>-481238</v>
      </c>
    </row>
    <row r="18" spans="1:4">
      <c r="A18" s="4" t="s">
        <v>507</v>
      </c>
      <c r="C18" s="5" t="n">
        <v>-2622106</v>
      </c>
      <c r="D18" s="4" t="s">
        <v>36</v>
      </c>
    </row>
    <row r="19" spans="1:4">
      <c r="A19" s="4" t="s">
        <v>186</v>
      </c>
      <c r="C19" s="5" t="n">
        <v>-3905833</v>
      </c>
      <c r="D19" s="5" t="n">
        <v>-4257358</v>
      </c>
    </row>
    <row r="20" spans="1:4">
      <c r="A20" s="4" t="s">
        <v>510</v>
      </c>
      <c r="C20" s="5" t="n">
        <v>17936443</v>
      </c>
      <c r="D20" s="5" t="n">
        <v>17411767</v>
      </c>
    </row>
    <row r="21" spans="1:4">
      <c r="A21" s="4" t="s">
        <v>505</v>
      </c>
      <c r="B21" s="4" t="s">
        <v>511</v>
      </c>
      <c r="C21" s="5" t="n">
        <v>-3492327</v>
      </c>
      <c r="D21" s="5" t="n">
        <v>-2765247</v>
      </c>
    </row>
    <row r="22" spans="1:4">
      <c r="A22" s="4" t="s">
        <v>506</v>
      </c>
      <c r="C22" s="5" t="n">
        <v>14444116</v>
      </c>
      <c r="D22" s="5" t="n">
        <v>14646520</v>
      </c>
    </row>
    <row r="23" spans="1:4">
      <c r="A23" s="4" t="s">
        <v>512</v>
      </c>
    </row>
    <row r="24" spans="1:4">
      <c r="A24" s="3" t="s">
        <v>503</v>
      </c>
    </row>
    <row r="25" spans="1:4">
      <c r="A25" s="4" t="s">
        <v>504</v>
      </c>
      <c r="C25" s="4" t="s">
        <v>36</v>
      </c>
      <c r="D25" s="4" t="s">
        <v>36</v>
      </c>
    </row>
    <row r="26" spans="1:4">
      <c r="A26" s="4" t="s">
        <v>513</v>
      </c>
    </row>
    <row r="27" spans="1:4">
      <c r="A27" s="3" t="s">
        <v>503</v>
      </c>
    </row>
    <row r="28" spans="1:4">
      <c r="A28" s="4" t="s">
        <v>504</v>
      </c>
      <c r="C28" s="4" t="s">
        <v>36</v>
      </c>
      <c r="D28" s="4" t="s">
        <v>36</v>
      </c>
    </row>
    <row r="29" spans="1:4">
      <c r="A29" s="4" t="s">
        <v>514</v>
      </c>
    </row>
    <row r="30" spans="1:4">
      <c r="A30" s="3" t="s">
        <v>503</v>
      </c>
    </row>
    <row r="31" spans="1:4">
      <c r="A31" s="4" t="s">
        <v>504</v>
      </c>
      <c r="C31" s="4" t="s">
        <v>36</v>
      </c>
      <c r="D31" s="4" t="s">
        <v>36</v>
      </c>
    </row>
    <row r="32" spans="1:4">
      <c r="A32" s="4" t="s">
        <v>515</v>
      </c>
    </row>
    <row r="33" spans="1:4">
      <c r="A33" s="3" t="s">
        <v>503</v>
      </c>
    </row>
    <row r="34" spans="1:4">
      <c r="A34" s="4" t="s">
        <v>504</v>
      </c>
      <c r="C34" s="5" t="n">
        <v>4005000</v>
      </c>
    </row>
    <row r="35" spans="1:4">
      <c r="A35" s="4" t="s">
        <v>516</v>
      </c>
    </row>
    <row r="36" spans="1:4">
      <c r="A36" s="3" t="s">
        <v>503</v>
      </c>
    </row>
    <row r="37" spans="1:4">
      <c r="A37" s="4" t="s">
        <v>504</v>
      </c>
      <c r="C37" s="5" t="n">
        <v>982072</v>
      </c>
      <c r="D37" s="5" t="n">
        <v>1093691</v>
      </c>
    </row>
    <row r="38" spans="1:4">
      <c r="A38" s="4" t="s">
        <v>517</v>
      </c>
    </row>
    <row r="39" spans="1:4">
      <c r="A39" s="3" t="s">
        <v>503</v>
      </c>
    </row>
    <row r="40" spans="1:4">
      <c r="A40" s="4" t="s">
        <v>504</v>
      </c>
      <c r="C40" s="5" t="n">
        <v>3800000</v>
      </c>
      <c r="D40" s="5" t="n">
        <v>3800000</v>
      </c>
    </row>
    <row r="41" spans="1:4">
      <c r="A41" s="4" t="s">
        <v>518</v>
      </c>
    </row>
    <row r="42" spans="1:4">
      <c r="A42" s="3" t="s">
        <v>503</v>
      </c>
    </row>
    <row r="43" spans="1:4">
      <c r="A43" s="4" t="s">
        <v>504</v>
      </c>
      <c r="C43" s="5" t="n">
        <v>4000000</v>
      </c>
      <c r="D43" s="5" t="n">
        <v>4000000</v>
      </c>
    </row>
    <row r="44" spans="1:4">
      <c r="A44" s="4" t="s">
        <v>519</v>
      </c>
    </row>
    <row r="45" spans="1:4">
      <c r="A45" s="3" t="s">
        <v>503</v>
      </c>
    </row>
    <row r="46" spans="1:4">
      <c r="A46" s="4" t="s">
        <v>504</v>
      </c>
      <c r="C46" s="5" t="n">
        <v>9500000</v>
      </c>
      <c r="D46" s="5" t="n">
        <v>9500000</v>
      </c>
    </row>
    <row r="47" spans="1:4">
      <c r="A47" s="4" t="s">
        <v>520</v>
      </c>
    </row>
    <row r="48" spans="1:4">
      <c r="A48" s="3" t="s">
        <v>503</v>
      </c>
    </row>
    <row r="49" spans="1:4">
      <c r="A49" s="4" t="s">
        <v>504</v>
      </c>
      <c r="C49" s="5" t="n">
        <v>163678</v>
      </c>
      <c r="D49" s="4" t="s">
        <v>36</v>
      </c>
    </row>
    <row r="50" spans="1:4">
      <c r="A50" s="4" t="s">
        <v>521</v>
      </c>
    </row>
    <row r="51" spans="1:4">
      <c r="A51" s="3" t="s">
        <v>503</v>
      </c>
    </row>
    <row r="52" spans="1:4">
      <c r="A52" s="4" t="s">
        <v>504</v>
      </c>
      <c r="C52" s="5" t="n">
        <v>2494870</v>
      </c>
    </row>
    <row r="53" spans="1:4">
      <c r="A53" s="4" t="s">
        <v>522</v>
      </c>
    </row>
    <row r="54" spans="1:4">
      <c r="A54" s="3" t="s">
        <v>503</v>
      </c>
    </row>
    <row r="55" spans="1:4">
      <c r="A55" s="4" t="s">
        <v>504</v>
      </c>
      <c r="C55" s="4" t="s">
        <v>36</v>
      </c>
      <c r="D55" s="4" t="s">
        <v>36</v>
      </c>
    </row>
    <row r="56" spans="1:4">
      <c r="A56" s="4" t="s">
        <v>523</v>
      </c>
    </row>
    <row r="57" spans="1:4">
      <c r="A57" s="3" t="s">
        <v>503</v>
      </c>
    </row>
    <row r="58" spans="1:4">
      <c r="A58" s="4" t="s">
        <v>504</v>
      </c>
      <c r="C58" s="4" t="s">
        <v>36</v>
      </c>
      <c r="D58" s="5" t="n">
        <v>1421556</v>
      </c>
    </row>
    <row r="59" spans="1:4">
      <c r="A59" s="4" t="s">
        <v>524</v>
      </c>
    </row>
    <row r="60" spans="1:4">
      <c r="A60" s="3" t="s">
        <v>503</v>
      </c>
    </row>
    <row r="61" spans="1:4">
      <c r="A61" s="4" t="s">
        <v>504</v>
      </c>
      <c r="C61" s="4" t="s">
        <v>36</v>
      </c>
      <c r="D61" s="5" t="n">
        <v>1166373</v>
      </c>
    </row>
    <row r="62" spans="1:4">
      <c r="A62" s="4" t="s">
        <v>525</v>
      </c>
    </row>
    <row r="63" spans="1:4">
      <c r="A63" s="3" t="s">
        <v>503</v>
      </c>
    </row>
    <row r="64" spans="1:4">
      <c r="A64" s="4" t="s">
        <v>504</v>
      </c>
      <c r="C64" s="4" t="s">
        <v>36</v>
      </c>
      <c r="D64" s="7" t="n">
        <v>437505</v>
      </c>
    </row>
    <row r="65" spans="1:4"/>
    <row r="66" spans="1:4">
      <c r="A66" s="4" t="s">
        <v>511</v>
      </c>
      <c r="B66" s="4" t="s">
        <v>526</v>
      </c>
    </row>
  </sheetData>
  <mergeCells count="3">
    <mergeCell ref="A1:B2"/>
    <mergeCell ref="A65:C65"/>
    <mergeCell ref="B66:C6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36"/>
    <col customWidth="1" max="2" min="2" width="21"/>
  </cols>
  <sheetData>
    <row r="1" spans="1:2">
      <c r="A1" s="1" t="s">
        <v>527</v>
      </c>
      <c r="B1" s="2" t="s">
        <v>350</v>
      </c>
    </row>
    <row r="2" spans="1:2">
      <c r="A2" s="3" t="s">
        <v>528</v>
      </c>
    </row>
    <row r="3" spans="1:2">
      <c r="A3" s="4" t="s">
        <v>529</v>
      </c>
      <c r="B3" s="7" t="n">
        <v>3492327</v>
      </c>
    </row>
    <row r="4" spans="1:2">
      <c r="A4" s="5" t="n">
        <v>2019</v>
      </c>
      <c r="B4" s="5" t="n">
        <v>3863551</v>
      </c>
    </row>
    <row r="5" spans="1:2">
      <c r="A5" s="5" t="n">
        <v>2020</v>
      </c>
      <c r="B5" s="5" t="n">
        <v>8058213</v>
      </c>
    </row>
    <row r="6" spans="1:2">
      <c r="A6" s="5" t="n">
        <v>2021</v>
      </c>
      <c r="B6" s="5" t="n">
        <v>19615</v>
      </c>
    </row>
    <row r="7" spans="1:2">
      <c r="A7" s="5" t="n">
        <v>2022</v>
      </c>
      <c r="B7" s="5" t="n">
        <v>11914</v>
      </c>
    </row>
    <row r="8" spans="1:2">
      <c r="A8" s="5" t="n">
        <v>2023</v>
      </c>
      <c r="B8" s="4" t="s">
        <v>36</v>
      </c>
    </row>
    <row r="9" spans="1:2">
      <c r="A9" s="4" t="s">
        <v>530</v>
      </c>
      <c r="B9" s="5" t="n">
        <v>9500000</v>
      </c>
    </row>
    <row r="10" spans="1:2">
      <c r="A10" s="4" t="s">
        <v>531</v>
      </c>
      <c r="B10" s="5" t="n">
        <v>24945620</v>
      </c>
    </row>
    <row r="11" spans="1:2">
      <c r="A11" s="4" t="s">
        <v>532</v>
      </c>
    </row>
    <row r="12" spans="1:2">
      <c r="A12" s="3" t="s">
        <v>528</v>
      </c>
    </row>
    <row r="13" spans="1:2">
      <c r="A13" s="4" t="s">
        <v>529</v>
      </c>
      <c r="B13" s="5" t="n">
        <v>2494870</v>
      </c>
    </row>
    <row r="14" spans="1:2">
      <c r="A14" s="5" t="n">
        <v>2019</v>
      </c>
      <c r="B14" s="5" t="n">
        <v>3800000</v>
      </c>
    </row>
    <row r="15" spans="1:2">
      <c r="A15" s="5" t="n">
        <v>2020</v>
      </c>
      <c r="B15" s="5" t="n">
        <v>4000000</v>
      </c>
    </row>
    <row r="16" spans="1:2">
      <c r="A16" s="5" t="n">
        <v>2021</v>
      </c>
      <c r="B16" s="4" t="s">
        <v>36</v>
      </c>
    </row>
    <row r="17" spans="1:2">
      <c r="A17" s="5" t="n">
        <v>2022</v>
      </c>
      <c r="B17" s="4" t="s">
        <v>36</v>
      </c>
    </row>
    <row r="18" spans="1:2">
      <c r="A18" s="5" t="n">
        <v>2023</v>
      </c>
      <c r="B18" s="4" t="s">
        <v>36</v>
      </c>
    </row>
    <row r="19" spans="1:2">
      <c r="A19" s="4" t="s">
        <v>530</v>
      </c>
      <c r="B19" s="5" t="n">
        <v>9500000</v>
      </c>
    </row>
    <row r="20" spans="1:2">
      <c r="A20" s="4" t="s">
        <v>531</v>
      </c>
      <c r="B20" s="5" t="n">
        <v>19794870</v>
      </c>
    </row>
    <row r="21" spans="1:2">
      <c r="A21" s="4" t="s">
        <v>533</v>
      </c>
    </row>
    <row r="22" spans="1:2">
      <c r="A22" s="3" t="s">
        <v>528</v>
      </c>
    </row>
    <row r="23" spans="1:2">
      <c r="A23" s="4" t="s">
        <v>529</v>
      </c>
      <c r="B23" s="5" t="n">
        <v>997457</v>
      </c>
    </row>
    <row r="24" spans="1:2">
      <c r="A24" s="5" t="n">
        <v>2019</v>
      </c>
      <c r="B24" s="5" t="n">
        <v>63551</v>
      </c>
    </row>
    <row r="25" spans="1:2">
      <c r="A25" s="5" t="n">
        <v>2020</v>
      </c>
      <c r="B25" s="5" t="n">
        <v>4058213</v>
      </c>
    </row>
    <row r="26" spans="1:2">
      <c r="A26" s="5" t="n">
        <v>2021</v>
      </c>
      <c r="B26" s="5" t="n">
        <v>19615</v>
      </c>
    </row>
    <row r="27" spans="1:2">
      <c r="A27" s="5" t="n">
        <v>2022</v>
      </c>
      <c r="B27" s="5" t="n">
        <v>11914</v>
      </c>
    </row>
    <row r="28" spans="1:2">
      <c r="A28" s="5" t="n">
        <v>2023</v>
      </c>
      <c r="B28" s="4" t="s">
        <v>36</v>
      </c>
    </row>
    <row r="29" spans="1:2">
      <c r="A29" s="4" t="s">
        <v>530</v>
      </c>
      <c r="B29" s="4" t="s">
        <v>36</v>
      </c>
    </row>
    <row r="30" spans="1:2">
      <c r="A30" s="4" t="s">
        <v>531</v>
      </c>
      <c r="B30" s="7" t="n">
        <v>51507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5"/>
    <col customWidth="1" max="6" min="6" width="14"/>
    <col customWidth="1" max="7" min="7" width="80"/>
    <col customWidth="1" max="8" min="8" width="14"/>
    <col customWidth="1" max="9" min="9" width="14"/>
    <col customWidth="1" max="10" min="10" width="14"/>
    <col customWidth="1" max="11" min="11" width="14"/>
    <col customWidth="1" max="12" min="12" width="14"/>
  </cols>
  <sheetData>
    <row r="1" spans="1:12">
      <c r="A1" s="1" t="s">
        <v>534</v>
      </c>
      <c r="B1" s="2" t="s">
        <v>313</v>
      </c>
      <c r="C1" s="2" t="s">
        <v>316</v>
      </c>
      <c r="D1" s="2" t="s">
        <v>318</v>
      </c>
      <c r="E1" s="2" t="s">
        <v>164</v>
      </c>
      <c r="F1" s="2" t="s">
        <v>535</v>
      </c>
      <c r="G1" s="2" t="s">
        <v>2</v>
      </c>
      <c r="H1" s="2" t="s">
        <v>96</v>
      </c>
      <c r="I1" s="2" t="s">
        <v>29</v>
      </c>
      <c r="J1" s="2" t="s">
        <v>319</v>
      </c>
      <c r="K1" s="2" t="s">
        <v>311</v>
      </c>
      <c r="L1" s="2" t="s">
        <v>536</v>
      </c>
    </row>
    <row r="2" spans="1:12">
      <c r="A2" s="3" t="s">
        <v>537</v>
      </c>
    </row>
    <row r="3" spans="1:12">
      <c r="A3" s="4" t="s">
        <v>67</v>
      </c>
      <c r="G3" s="4" t="s">
        <v>36</v>
      </c>
      <c r="I3" s="7" t="n">
        <v>1166373</v>
      </c>
    </row>
    <row r="4" spans="1:12">
      <c r="A4" s="4" t="s">
        <v>538</v>
      </c>
      <c r="G4" s="4" t="s">
        <v>539</v>
      </c>
    </row>
    <row r="5" spans="1:12">
      <c r="A5" s="4" t="s">
        <v>540</v>
      </c>
      <c r="B5" s="4" t="s">
        <v>326</v>
      </c>
    </row>
    <row r="6" spans="1:12">
      <c r="A6" s="4" t="s">
        <v>541</v>
      </c>
      <c r="D6" s="5" t="n">
        <v>548360</v>
      </c>
    </row>
    <row r="7" spans="1:12">
      <c r="A7" s="4" t="s">
        <v>393</v>
      </c>
      <c r="J7" s="7" t="n">
        <v>1072000</v>
      </c>
    </row>
    <row r="8" spans="1:12">
      <c r="A8" s="4" t="s">
        <v>186</v>
      </c>
      <c r="G8" s="7" t="n">
        <v>2622106</v>
      </c>
    </row>
    <row r="9" spans="1:12">
      <c r="A9" s="4" t="s">
        <v>542</v>
      </c>
      <c r="G9" s="5" t="n">
        <v>4005000</v>
      </c>
      <c r="H9" s="4" t="s">
        <v>36</v>
      </c>
    </row>
    <row r="10" spans="1:12">
      <c r="A10" s="4" t="s">
        <v>543</v>
      </c>
      <c r="K10" s="7" t="n">
        <v>6</v>
      </c>
    </row>
    <row r="11" spans="1:12">
      <c r="A11" s="4" t="s">
        <v>85</v>
      </c>
      <c r="G11" s="5" t="n">
        <v>481238</v>
      </c>
    </row>
    <row r="12" spans="1:12">
      <c r="A12" s="4" t="s">
        <v>509</v>
      </c>
    </row>
    <row r="13" spans="1:12">
      <c r="A13" s="3" t="s">
        <v>537</v>
      </c>
    </row>
    <row r="14" spans="1:12">
      <c r="A14" s="4" t="s">
        <v>507</v>
      </c>
      <c r="G14" s="5" t="n">
        <v>2622106</v>
      </c>
      <c r="I14" s="4" t="s">
        <v>36</v>
      </c>
    </row>
    <row r="15" spans="1:12">
      <c r="A15" s="4" t="s">
        <v>85</v>
      </c>
      <c r="G15" s="7" t="n">
        <v>481238</v>
      </c>
    </row>
    <row r="16" spans="1:12">
      <c r="A16" s="4" t="s">
        <v>544</v>
      </c>
    </row>
    <row r="17" spans="1:12">
      <c r="A17" s="3" t="s">
        <v>537</v>
      </c>
    </row>
    <row r="18" spans="1:12">
      <c r="A18" s="4" t="s">
        <v>540</v>
      </c>
      <c r="G18" s="4" t="s">
        <v>545</v>
      </c>
    </row>
    <row r="19" spans="1:12">
      <c r="A19" s="4" t="s">
        <v>398</v>
      </c>
      <c r="G19" s="4" t="s">
        <v>414</v>
      </c>
    </row>
    <row r="20" spans="1:12">
      <c r="A20" s="4" t="s">
        <v>417</v>
      </c>
    </row>
    <row r="21" spans="1:12">
      <c r="A21" s="3" t="s">
        <v>537</v>
      </c>
    </row>
    <row r="22" spans="1:12">
      <c r="A22" s="4" t="s">
        <v>540</v>
      </c>
      <c r="E22" s="4" t="s">
        <v>546</v>
      </c>
      <c r="G22" s="4" t="s">
        <v>547</v>
      </c>
    </row>
    <row r="23" spans="1:12">
      <c r="A23" s="4" t="s">
        <v>398</v>
      </c>
      <c r="G23" s="4" t="s">
        <v>414</v>
      </c>
    </row>
    <row r="24" spans="1:12">
      <c r="A24" s="4" t="s">
        <v>548</v>
      </c>
      <c r="G24" s="4" t="s">
        <v>549</v>
      </c>
    </row>
    <row r="25" spans="1:12">
      <c r="A25" s="4" t="s">
        <v>550</v>
      </c>
      <c r="E25" s="4" t="s">
        <v>418</v>
      </c>
      <c r="G25" s="4" t="s">
        <v>401</v>
      </c>
    </row>
    <row r="26" spans="1:12">
      <c r="A26" s="4" t="s">
        <v>393</v>
      </c>
      <c r="E26" s="7" t="n">
        <v>9500000</v>
      </c>
    </row>
    <row r="27" spans="1:12">
      <c r="A27" s="4" t="s">
        <v>551</v>
      </c>
      <c r="G27" s="7" t="n">
        <v>4005000</v>
      </c>
    </row>
    <row r="28" spans="1:12">
      <c r="A28" s="4" t="s">
        <v>552</v>
      </c>
      <c r="G28" s="7" t="n">
        <v>524987</v>
      </c>
    </row>
    <row r="29" spans="1:12">
      <c r="A29" s="4" t="s">
        <v>543</v>
      </c>
      <c r="G29" s="9" t="n">
        <v>2.5</v>
      </c>
    </row>
    <row r="30" spans="1:12">
      <c r="A30" s="4" t="s">
        <v>553</v>
      </c>
      <c r="G30" s="4" t="s">
        <v>554</v>
      </c>
    </row>
    <row r="31" spans="1:12">
      <c r="A31" s="4" t="s">
        <v>555</v>
      </c>
      <c r="G31" s="5" t="n">
        <v>1602000</v>
      </c>
    </row>
    <row r="32" spans="1:12">
      <c r="A32" s="4" t="s">
        <v>556</v>
      </c>
      <c r="G32" s="9" t="n">
        <v>2.5</v>
      </c>
    </row>
    <row r="33" spans="1:12">
      <c r="A33" s="4" t="s">
        <v>507</v>
      </c>
      <c r="G33" s="7" t="n">
        <v>2861192</v>
      </c>
    </row>
    <row r="34" spans="1:12">
      <c r="A34" s="4" t="s">
        <v>557</v>
      </c>
    </row>
    <row r="35" spans="1:12">
      <c r="A35" s="3" t="s">
        <v>537</v>
      </c>
    </row>
    <row r="36" spans="1:12">
      <c r="A36" s="4" t="s">
        <v>558</v>
      </c>
      <c r="C36" s="5" t="n">
        <v>187462</v>
      </c>
    </row>
    <row r="37" spans="1:12">
      <c r="A37" s="4" t="s">
        <v>398</v>
      </c>
      <c r="G37" s="4" t="s">
        <v>368</v>
      </c>
    </row>
    <row r="38" spans="1:12">
      <c r="A38" s="4" t="s">
        <v>559</v>
      </c>
    </row>
    <row r="39" spans="1:12">
      <c r="A39" s="3" t="s">
        <v>537</v>
      </c>
    </row>
    <row r="40" spans="1:12">
      <c r="A40" s="4" t="s">
        <v>550</v>
      </c>
      <c r="G40" s="4" t="s">
        <v>399</v>
      </c>
    </row>
    <row r="41" spans="1:12">
      <c r="A41" s="4" t="s">
        <v>560</v>
      </c>
    </row>
    <row r="42" spans="1:12">
      <c r="A42" s="3" t="s">
        <v>537</v>
      </c>
    </row>
    <row r="43" spans="1:12">
      <c r="A43" s="4" t="s">
        <v>67</v>
      </c>
      <c r="L43" s="7" t="n">
        <v>1300000</v>
      </c>
    </row>
    <row r="44" spans="1:12">
      <c r="A44" s="4" t="s">
        <v>538</v>
      </c>
      <c r="G44" s="4" t="s">
        <v>561</v>
      </c>
    </row>
    <row r="45" spans="1:12">
      <c r="A45" s="4" t="s">
        <v>540</v>
      </c>
      <c r="G45" s="4" t="s">
        <v>562</v>
      </c>
    </row>
    <row r="46" spans="1:12">
      <c r="A46" s="4" t="s">
        <v>558</v>
      </c>
      <c r="G46" s="5" t="n">
        <v>35491</v>
      </c>
    </row>
    <row r="47" spans="1:12">
      <c r="A47" s="4" t="s">
        <v>563</v>
      </c>
      <c r="G47" s="5" t="n">
        <v>31203</v>
      </c>
    </row>
    <row r="48" spans="1:12">
      <c r="A48" s="4" t="s">
        <v>564</v>
      </c>
      <c r="F48" s="7" t="n">
        <v>15288</v>
      </c>
    </row>
    <row r="49" spans="1:12">
      <c r="A49" s="4" t="s">
        <v>565</v>
      </c>
    </row>
    <row r="50" spans="1:12">
      <c r="A50" s="3" t="s">
        <v>537</v>
      </c>
    </row>
    <row r="51" spans="1:12">
      <c r="A51" s="4" t="s">
        <v>566</v>
      </c>
      <c r="G51" s="5" t="n">
        <v>272777</v>
      </c>
    </row>
    <row r="52" spans="1:12">
      <c r="A52" s="4" t="s">
        <v>567</v>
      </c>
      <c r="G52" s="7" t="n">
        <v>1166373</v>
      </c>
    </row>
    <row r="53" spans="1:12">
      <c r="A53" s="4" t="s">
        <v>568</v>
      </c>
      <c r="G53" s="5" t="n">
        <v>83589</v>
      </c>
    </row>
    <row r="54" spans="1:12">
      <c r="A54" s="4" t="s">
        <v>569</v>
      </c>
      <c r="G54" s="7" t="n">
        <v>197485</v>
      </c>
    </row>
    <row r="55" spans="1:12">
      <c r="A55" s="4" t="s">
        <v>570</v>
      </c>
    </row>
    <row r="56" spans="1:12">
      <c r="A56" s="3" t="s">
        <v>537</v>
      </c>
    </row>
    <row r="57" spans="1:12">
      <c r="A57" s="4" t="s">
        <v>566</v>
      </c>
      <c r="G57" s="5" t="n">
        <v>275583</v>
      </c>
    </row>
    <row r="58" spans="1:12">
      <c r="A58" s="4" t="s">
        <v>567</v>
      </c>
      <c r="G58" s="7" t="n">
        <v>621556</v>
      </c>
    </row>
    <row r="59" spans="1:12">
      <c r="A59" s="4" t="s">
        <v>568</v>
      </c>
      <c r="G59" s="5" t="n">
        <v>73741</v>
      </c>
    </row>
    <row r="60" spans="1:12">
      <c r="A60" s="4" t="s">
        <v>569</v>
      </c>
      <c r="G60" s="7" t="n">
        <v>67402</v>
      </c>
    </row>
    <row r="61" spans="1:12">
      <c r="A61" s="4" t="s">
        <v>571</v>
      </c>
    </row>
    <row r="62" spans="1:12">
      <c r="A62" s="3" t="s">
        <v>537</v>
      </c>
    </row>
    <row r="63" spans="1:12">
      <c r="A63" s="4" t="s">
        <v>540</v>
      </c>
      <c r="G63" s="4" t="s">
        <v>572</v>
      </c>
    </row>
    <row r="64" spans="1:12">
      <c r="A64" s="4" t="s">
        <v>550</v>
      </c>
      <c r="G64" s="4" t="s">
        <v>573</v>
      </c>
    </row>
    <row r="65" spans="1:12">
      <c r="A65" s="4" t="s">
        <v>564</v>
      </c>
      <c r="G65" s="7" t="n">
        <v>1678</v>
      </c>
    </row>
    <row r="66" spans="1:12">
      <c r="A66" s="4" t="s">
        <v>574</v>
      </c>
    </row>
    <row r="67" spans="1:12">
      <c r="A67" s="3" t="s">
        <v>537</v>
      </c>
    </row>
    <row r="68" spans="1:12">
      <c r="A68" s="4" t="s">
        <v>540</v>
      </c>
      <c r="G68" s="4" t="s">
        <v>575</v>
      </c>
    </row>
    <row r="69" spans="1:12">
      <c r="A69" s="4" t="s">
        <v>550</v>
      </c>
      <c r="G69" s="4" t="s">
        <v>576</v>
      </c>
    </row>
    <row r="70" spans="1:12">
      <c r="A70" s="4" t="s">
        <v>564</v>
      </c>
      <c r="G70" s="7" t="n">
        <v>477</v>
      </c>
    </row>
    <row r="71" spans="1:12">
      <c r="A71" s="4" t="s">
        <v>577</v>
      </c>
    </row>
    <row r="72" spans="1:12">
      <c r="A72" s="3" t="s">
        <v>537</v>
      </c>
    </row>
    <row r="73" spans="1:12">
      <c r="A73" s="4" t="s">
        <v>398</v>
      </c>
      <c r="G73" s="4" t="s">
        <v>399</v>
      </c>
    </row>
    <row r="74" spans="1:12">
      <c r="A74" s="4" t="s">
        <v>578</v>
      </c>
      <c r="G74" s="7" t="n">
        <v>40000000</v>
      </c>
    </row>
    <row r="75" spans="1:12">
      <c r="A75" s="4" t="s">
        <v>542</v>
      </c>
      <c r="G75" s="7" t="n">
        <v>2500000</v>
      </c>
    </row>
    <row r="76" spans="1:12">
      <c r="A76" s="4" t="s">
        <v>579</v>
      </c>
    </row>
    <row r="77" spans="1:12">
      <c r="A77" s="3" t="s">
        <v>537</v>
      </c>
    </row>
    <row r="78" spans="1:12">
      <c r="A78" s="4" t="s">
        <v>548</v>
      </c>
      <c r="G78" s="4" t="s">
        <v>580</v>
      </c>
    </row>
    <row r="79" spans="1:12">
      <c r="A79" s="4" t="s">
        <v>550</v>
      </c>
      <c r="G79" s="4" t="s">
        <v>414</v>
      </c>
    </row>
    <row r="80" spans="1:12">
      <c r="A80" s="4" t="s">
        <v>581</v>
      </c>
    </row>
    <row r="81" spans="1:12">
      <c r="A81" s="3" t="s">
        <v>537</v>
      </c>
    </row>
    <row r="82" spans="1:12">
      <c r="A82" s="4" t="s">
        <v>540</v>
      </c>
      <c r="G82" s="4" t="s">
        <v>582</v>
      </c>
    </row>
    <row r="83" spans="1:12">
      <c r="A83" s="4" t="s">
        <v>550</v>
      </c>
      <c r="G83" s="4" t="s">
        <v>414</v>
      </c>
    </row>
    <row r="84" spans="1:12">
      <c r="A84" s="4" t="s">
        <v>583</v>
      </c>
    </row>
    <row r="85" spans="1:12">
      <c r="A85" s="3" t="s">
        <v>537</v>
      </c>
    </row>
    <row r="86" spans="1:12">
      <c r="A86" s="4" t="s">
        <v>540</v>
      </c>
      <c r="G86" s="4" t="s">
        <v>584</v>
      </c>
    </row>
    <row r="87" spans="1:12">
      <c r="A87" s="4" t="s">
        <v>398</v>
      </c>
      <c r="G87" s="4" t="s">
        <v>585</v>
      </c>
    </row>
    <row r="88" spans="1:12">
      <c r="A88" s="4" t="s">
        <v>550</v>
      </c>
      <c r="G88" s="4" t="s">
        <v>418</v>
      </c>
    </row>
    <row r="89" spans="1:12">
      <c r="A89" s="4" t="s">
        <v>541</v>
      </c>
      <c r="G89" s="5" t="n">
        <v>1400000</v>
      </c>
    </row>
    <row r="90" spans="1:12">
      <c r="A90" s="4" t="s">
        <v>186</v>
      </c>
      <c r="G90" s="7" t="n">
        <v>3905833</v>
      </c>
      <c r="I90" s="7" t="n">
        <v>42573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96</v>
      </c>
    </row>
    <row r="3" spans="1:3">
      <c r="A3" s="3" t="s">
        <v>124</v>
      </c>
    </row>
    <row r="4" spans="1:3">
      <c r="A4" s="4" t="s">
        <v>116</v>
      </c>
      <c r="B4" s="7" t="n">
        <v>-5458785</v>
      </c>
      <c r="C4" s="7" t="n">
        <v>-2584782</v>
      </c>
    </row>
    <row r="5" spans="1:3">
      <c r="A5" s="3" t="s">
        <v>125</v>
      </c>
    </row>
    <row r="6" spans="1:3">
      <c r="A6" s="4" t="s">
        <v>126</v>
      </c>
      <c r="B6" s="5" t="n">
        <v>-37007</v>
      </c>
      <c r="C6" s="4" t="s">
        <v>36</v>
      </c>
    </row>
    <row r="7" spans="1:3">
      <c r="A7" s="4" t="s">
        <v>106</v>
      </c>
      <c r="B7" s="5" t="n">
        <v>509610</v>
      </c>
      <c r="C7" s="5" t="n">
        <v>499639</v>
      </c>
    </row>
    <row r="8" spans="1:3">
      <c r="A8" s="4" t="s">
        <v>70</v>
      </c>
      <c r="B8" s="5" t="n">
        <v>-2206</v>
      </c>
      <c r="C8" s="5" t="n">
        <v>3308</v>
      </c>
    </row>
    <row r="9" spans="1:3">
      <c r="A9" s="4" t="s">
        <v>127</v>
      </c>
      <c r="B9" s="5" t="n">
        <v>31150</v>
      </c>
      <c r="C9" s="4" t="s">
        <v>36</v>
      </c>
    </row>
    <row r="10" spans="1:3">
      <c r="A10" s="4" t="s">
        <v>128</v>
      </c>
      <c r="B10" s="4" t="s">
        <v>36</v>
      </c>
      <c r="C10" s="5" t="n">
        <v>679535</v>
      </c>
    </row>
    <row r="11" spans="1:3">
      <c r="A11" s="4" t="s">
        <v>129</v>
      </c>
      <c r="B11" s="5" t="n">
        <v>20579</v>
      </c>
      <c r="C11" s="5" t="n">
        <v>23677</v>
      </c>
    </row>
    <row r="12" spans="1:3">
      <c r="A12" s="4" t="s">
        <v>130</v>
      </c>
      <c r="B12" s="5" t="n">
        <v>-49457</v>
      </c>
      <c r="C12" s="5" t="n">
        <v>-70887</v>
      </c>
    </row>
    <row r="13" spans="1:3">
      <c r="A13" s="4" t="s">
        <v>131</v>
      </c>
      <c r="B13" s="5" t="n">
        <v>590611</v>
      </c>
      <c r="C13" s="5" t="n">
        <v>231094</v>
      </c>
    </row>
    <row r="14" spans="1:3">
      <c r="A14" s="4" t="s">
        <v>132</v>
      </c>
      <c r="B14" s="5" t="n">
        <v>300000</v>
      </c>
      <c r="C14" s="4" t="s">
        <v>36</v>
      </c>
    </row>
    <row r="15" spans="1:3">
      <c r="A15" s="4" t="s">
        <v>112</v>
      </c>
      <c r="B15" s="5" t="n">
        <v>589158</v>
      </c>
      <c r="C15" s="5" t="n">
        <v>77500</v>
      </c>
    </row>
    <row r="16" spans="1:3">
      <c r="A16" s="4" t="s">
        <v>133</v>
      </c>
      <c r="B16" s="5" t="n">
        <v>792924</v>
      </c>
      <c r="C16" s="4" t="s">
        <v>36</v>
      </c>
    </row>
    <row r="17" spans="1:3">
      <c r="A17" s="4" t="s">
        <v>134</v>
      </c>
      <c r="B17" s="5" t="n">
        <v>43749</v>
      </c>
      <c r="C17" s="4" t="s">
        <v>36</v>
      </c>
    </row>
    <row r="18" spans="1:3">
      <c r="A18" s="4" t="s">
        <v>114</v>
      </c>
      <c r="B18" s="5" t="n">
        <v>-657498</v>
      </c>
      <c r="C18" s="4" t="s">
        <v>36</v>
      </c>
    </row>
    <row r="19" spans="1:3">
      <c r="A19" s="4" t="s">
        <v>113</v>
      </c>
      <c r="B19" s="5" t="n">
        <v>-157330</v>
      </c>
      <c r="C19" s="4" t="s">
        <v>36</v>
      </c>
    </row>
    <row r="20" spans="1:3">
      <c r="A20" s="4" t="s">
        <v>135</v>
      </c>
      <c r="B20" s="4" t="s">
        <v>36</v>
      </c>
      <c r="C20" s="5" t="n">
        <v>13187</v>
      </c>
    </row>
    <row r="21" spans="1:3">
      <c r="A21" s="3" t="s">
        <v>136</v>
      </c>
    </row>
    <row r="22" spans="1:3">
      <c r="A22" s="4" t="s">
        <v>137</v>
      </c>
      <c r="B22" s="5" t="n">
        <v>-1245242</v>
      </c>
      <c r="C22" s="5" t="n">
        <v>-367057</v>
      </c>
    </row>
    <row r="23" spans="1:3">
      <c r="A23" s="4" t="s">
        <v>33</v>
      </c>
      <c r="B23" s="5" t="n">
        <v>67713</v>
      </c>
      <c r="C23" s="5" t="n">
        <v>13000</v>
      </c>
    </row>
    <row r="24" spans="1:3">
      <c r="A24" s="4" t="s">
        <v>138</v>
      </c>
      <c r="B24" s="5" t="n">
        <v>-244065</v>
      </c>
      <c r="C24" s="5" t="n">
        <v>-5358</v>
      </c>
    </row>
    <row r="25" spans="1:3">
      <c r="A25" s="4" t="s">
        <v>47</v>
      </c>
      <c r="B25" s="5" t="n">
        <v>-462258</v>
      </c>
      <c r="C25" s="5" t="n">
        <v>502919</v>
      </c>
    </row>
    <row r="26" spans="1:3">
      <c r="A26" s="4" t="s">
        <v>48</v>
      </c>
      <c r="B26" s="5" t="n">
        <v>-72493</v>
      </c>
      <c r="C26" s="5" t="n">
        <v>149276</v>
      </c>
    </row>
    <row r="27" spans="1:3">
      <c r="A27" s="4" t="s">
        <v>49</v>
      </c>
      <c r="B27" s="5" t="n">
        <v>1211128</v>
      </c>
      <c r="C27" s="5" t="n">
        <v>50259</v>
      </c>
    </row>
    <row r="28" spans="1:3">
      <c r="A28" s="4" t="s">
        <v>139</v>
      </c>
      <c r="B28" s="5" t="n">
        <v>234691</v>
      </c>
      <c r="C28" s="5" t="n">
        <v>297287</v>
      </c>
    </row>
    <row r="29" spans="1:3">
      <c r="A29" s="4" t="s">
        <v>140</v>
      </c>
      <c r="B29" s="5" t="n">
        <v>1463757</v>
      </c>
      <c r="C29" s="5" t="n">
        <v>2097379</v>
      </c>
    </row>
    <row r="30" spans="1:3">
      <c r="A30" s="4" t="s">
        <v>141</v>
      </c>
      <c r="B30" s="5" t="n">
        <v>-3995028</v>
      </c>
      <c r="C30" s="5" t="n">
        <v>-487403</v>
      </c>
    </row>
    <row r="31" spans="1:3">
      <c r="A31" s="3" t="s">
        <v>142</v>
      </c>
    </row>
    <row r="32" spans="1:3">
      <c r="A32" s="4" t="s">
        <v>143</v>
      </c>
      <c r="B32" s="4" t="s">
        <v>36</v>
      </c>
      <c r="C32" s="5" t="n">
        <v>-144827</v>
      </c>
    </row>
    <row r="33" spans="1:3">
      <c r="A33" s="4" t="s">
        <v>144</v>
      </c>
      <c r="B33" s="5" t="n">
        <v>-229736</v>
      </c>
      <c r="C33" s="4" t="s">
        <v>36</v>
      </c>
    </row>
    <row r="34" spans="1:3">
      <c r="A34" s="4" t="s">
        <v>145</v>
      </c>
      <c r="B34" s="5" t="n">
        <v>-229736</v>
      </c>
      <c r="C34" s="5" t="n">
        <v>-144827</v>
      </c>
    </row>
    <row r="35" spans="1:3">
      <c r="A35" s="3" t="s">
        <v>146</v>
      </c>
    </row>
    <row r="36" spans="1:3">
      <c r="A36" s="4" t="s">
        <v>147</v>
      </c>
      <c r="B36" s="5" t="n">
        <v>2500000</v>
      </c>
      <c r="C36" s="4" t="s">
        <v>36</v>
      </c>
    </row>
    <row r="37" spans="1:3">
      <c r="A37" s="4" t="s">
        <v>148</v>
      </c>
      <c r="B37" s="5" t="n">
        <v>4005000</v>
      </c>
      <c r="C37" s="4" t="s">
        <v>36</v>
      </c>
    </row>
    <row r="38" spans="1:3">
      <c r="A38" s="4" t="s">
        <v>85</v>
      </c>
      <c r="B38" s="5" t="n">
        <v>-524987</v>
      </c>
      <c r="C38" s="4" t="s">
        <v>36</v>
      </c>
    </row>
    <row r="39" spans="1:3">
      <c r="A39" s="4" t="s">
        <v>149</v>
      </c>
      <c r="B39" s="5" t="n">
        <v>-250000</v>
      </c>
      <c r="C39" s="4" t="s">
        <v>36</v>
      </c>
    </row>
    <row r="40" spans="1:3">
      <c r="A40" s="4" t="s">
        <v>150</v>
      </c>
      <c r="B40" s="5" t="n">
        <v>-134957</v>
      </c>
      <c r="C40" s="5" t="n">
        <v>-70519</v>
      </c>
    </row>
    <row r="41" spans="1:3">
      <c r="A41" s="4" t="s">
        <v>151</v>
      </c>
      <c r="B41" s="5" t="n">
        <v>-7674</v>
      </c>
      <c r="C41" s="4" t="s">
        <v>36</v>
      </c>
    </row>
    <row r="42" spans="1:3">
      <c r="A42" s="4" t="s">
        <v>152</v>
      </c>
      <c r="B42" s="5" t="n">
        <v>-5130</v>
      </c>
      <c r="C42" s="4" t="s">
        <v>36</v>
      </c>
    </row>
    <row r="43" spans="1:3">
      <c r="A43" s="4" t="s">
        <v>153</v>
      </c>
      <c r="B43" s="4" t="s">
        <v>36</v>
      </c>
      <c r="C43" s="5" t="n">
        <v>-11685</v>
      </c>
    </row>
    <row r="44" spans="1:3">
      <c r="A44" s="4" t="s">
        <v>154</v>
      </c>
      <c r="B44" s="5" t="n">
        <v>-800000</v>
      </c>
      <c r="C44" s="4" t="s">
        <v>36</v>
      </c>
    </row>
    <row r="45" spans="1:3">
      <c r="A45" s="4" t="s">
        <v>155</v>
      </c>
      <c r="B45" s="5" t="n">
        <v>480210</v>
      </c>
      <c r="C45" s="4" t="s">
        <v>36</v>
      </c>
    </row>
    <row r="46" spans="1:3">
      <c r="A46" s="4" t="s">
        <v>147</v>
      </c>
      <c r="B46" s="4" t="s">
        <v>36</v>
      </c>
      <c r="C46" s="5" t="n">
        <v>310000</v>
      </c>
    </row>
    <row r="47" spans="1:3">
      <c r="A47" s="4" t="s">
        <v>156</v>
      </c>
      <c r="B47" s="4" t="s">
        <v>36</v>
      </c>
      <c r="C47" s="5" t="n">
        <v>400000</v>
      </c>
    </row>
    <row r="48" spans="1:3">
      <c r="A48" s="4" t="s">
        <v>157</v>
      </c>
      <c r="B48" s="4" t="s">
        <v>36</v>
      </c>
      <c r="C48" s="5" t="n">
        <v>70258</v>
      </c>
    </row>
    <row r="49" spans="1:3">
      <c r="A49" s="4" t="s">
        <v>158</v>
      </c>
      <c r="B49" s="5" t="n">
        <v>5262462</v>
      </c>
      <c r="C49" s="5" t="n">
        <v>698054</v>
      </c>
    </row>
    <row r="50" spans="1:3">
      <c r="A50" s="4" t="s">
        <v>159</v>
      </c>
      <c r="B50" s="5" t="n">
        <v>1037698</v>
      </c>
      <c r="C50" s="5" t="n">
        <v>65824</v>
      </c>
    </row>
    <row r="51" spans="1:3">
      <c r="A51" s="4" t="s">
        <v>160</v>
      </c>
      <c r="B51" s="5" t="n">
        <v>83867</v>
      </c>
      <c r="C51" s="5" t="n">
        <v>24944</v>
      </c>
    </row>
    <row r="52" spans="1:3">
      <c r="A52" s="4" t="s">
        <v>161</v>
      </c>
      <c r="B52" s="7" t="n">
        <v>1121565</v>
      </c>
      <c r="C52" s="7" t="n">
        <v>907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30"/>
  </cols>
  <sheetData>
    <row r="1" spans="1:2">
      <c r="A1" s="1" t="s">
        <v>586</v>
      </c>
      <c r="B1" s="2" t="s">
        <v>1</v>
      </c>
    </row>
    <row r="2" spans="1:2">
      <c r="B2" s="2" t="s">
        <v>587</v>
      </c>
    </row>
    <row r="3" spans="1:2">
      <c r="A3" s="4" t="s">
        <v>588</v>
      </c>
      <c r="B3" s="4" t="s">
        <v>36</v>
      </c>
    </row>
    <row r="4" spans="1:2">
      <c r="A4" s="4" t="s">
        <v>589</v>
      </c>
      <c r="B4" s="5" t="n">
        <v>4600000</v>
      </c>
    </row>
    <row r="5" spans="1:2">
      <c r="A5" s="4" t="s">
        <v>590</v>
      </c>
      <c r="B5" s="4" t="s">
        <v>36</v>
      </c>
    </row>
    <row r="6" spans="1:2">
      <c r="A6" s="4" t="s">
        <v>591</v>
      </c>
      <c r="B6" s="4" t="s">
        <v>36</v>
      </c>
    </row>
    <row r="7" spans="1:2">
      <c r="A7" s="4" t="s">
        <v>592</v>
      </c>
      <c r="B7" s="5" t="n">
        <v>4600000</v>
      </c>
    </row>
    <row r="8" spans="1:2">
      <c r="A8" s="4" t="s">
        <v>593</v>
      </c>
      <c r="B8" s="4" t="s">
        <v>36</v>
      </c>
    </row>
    <row r="9" spans="1:2">
      <c r="A9" s="4" t="s">
        <v>594</v>
      </c>
      <c r="B9" s="10" t="n">
        <v>2.5</v>
      </c>
    </row>
    <row r="10" spans="1:2">
      <c r="A10" s="4" t="s">
        <v>595</v>
      </c>
      <c r="B10" s="4" t="s">
        <v>36</v>
      </c>
    </row>
    <row r="11" spans="1:2">
      <c r="A11" s="4" t="s">
        <v>596</v>
      </c>
      <c r="B11" s="4" t="s">
        <v>36</v>
      </c>
    </row>
    <row r="12" spans="1:2">
      <c r="A12" s="4" t="s">
        <v>597</v>
      </c>
      <c r="B12" s="9" t="n">
        <v>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0"/>
    <col customWidth="1" max="2" min="2" width="80"/>
    <col customWidth="1" max="3" min="3" width="4"/>
  </cols>
  <sheetData>
    <row r="1" spans="1:3">
      <c r="A1" s="1" t="s">
        <v>598</v>
      </c>
      <c r="B1" s="2" t="s">
        <v>1</v>
      </c>
    </row>
    <row r="2" spans="1:3">
      <c r="B2" s="2" t="s">
        <v>587</v>
      </c>
    </row>
    <row r="3" spans="1:3">
      <c r="A3" s="4" t="s">
        <v>599</v>
      </c>
      <c r="B3" s="5" t="n">
        <v>4600000</v>
      </c>
    </row>
    <row r="4" spans="1:3">
      <c r="A4" s="4" t="s">
        <v>600</v>
      </c>
      <c r="B4" s="9" t="n">
        <v>2.5</v>
      </c>
      <c r="C4" s="4" t="s">
        <v>511</v>
      </c>
    </row>
    <row r="5" spans="1:3">
      <c r="A5" s="4" t="s">
        <v>601</v>
      </c>
      <c r="B5" s="4" t="s">
        <v>602</v>
      </c>
      <c r="C5" s="4" t="s">
        <v>511</v>
      </c>
    </row>
    <row r="6" spans="1:3">
      <c r="A6" s="4" t="s">
        <v>603</v>
      </c>
      <c r="B6" s="5" t="n">
        <v>1150000</v>
      </c>
    </row>
    <row r="7" spans="1:3">
      <c r="A7" s="4" t="s">
        <v>604</v>
      </c>
      <c r="B7" s="9" t="n">
        <v>2.5</v>
      </c>
      <c r="C7" s="4" t="s">
        <v>511</v>
      </c>
    </row>
    <row r="8" spans="1:3">
      <c r="A8" s="4" t="s">
        <v>605</v>
      </c>
    </row>
    <row r="9" spans="1:3">
      <c r="A9" s="4" t="s">
        <v>599</v>
      </c>
      <c r="B9" s="5" t="n">
        <v>4600000</v>
      </c>
    </row>
    <row r="10" spans="1:3">
      <c r="A10" s="4" t="s">
        <v>600</v>
      </c>
      <c r="B10" s="9" t="n">
        <v>2.5</v>
      </c>
      <c r="C10" s="4" t="s">
        <v>511</v>
      </c>
    </row>
    <row r="11" spans="1:3">
      <c r="A11" s="4" t="s">
        <v>601</v>
      </c>
      <c r="B11" s="4" t="s">
        <v>602</v>
      </c>
      <c r="C11" s="4" t="s">
        <v>511</v>
      </c>
    </row>
    <row r="12" spans="1:3">
      <c r="A12" s="4" t="s">
        <v>603</v>
      </c>
      <c r="B12" s="5" t="n">
        <v>1150000</v>
      </c>
    </row>
    <row r="13" spans="1:3">
      <c r="A13" s="4" t="s">
        <v>604</v>
      </c>
      <c r="B13" s="9" t="n">
        <v>2.5</v>
      </c>
      <c r="C13" s="4" t="s">
        <v>511</v>
      </c>
    </row>
    <row r="14" spans="1:3"/>
    <row r="15" spans="1:3">
      <c r="A15" s="4" t="s">
        <v>511</v>
      </c>
      <c r="B15" s="4" t="s">
        <v>606</v>
      </c>
    </row>
  </sheetData>
  <mergeCells count="5">
    <mergeCell ref="A1:A2"/>
    <mergeCell ref="B1:C1"/>
    <mergeCell ref="B2:C2"/>
    <mergeCell ref="A14:C14"/>
    <mergeCell ref="B15:C1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5"/>
    <col customWidth="1" max="2" min="2" width="21"/>
  </cols>
  <sheetData>
    <row r="1" spans="1:2">
      <c r="A1" s="1" t="s">
        <v>607</v>
      </c>
      <c r="B1" s="2" t="s">
        <v>1</v>
      </c>
    </row>
    <row r="2" spans="1:2">
      <c r="B2" s="2" t="s">
        <v>350</v>
      </c>
    </row>
    <row r="3" spans="1:2">
      <c r="A3" s="4" t="s">
        <v>608</v>
      </c>
    </row>
    <row r="4" spans="1:2">
      <c r="A4" s="4" t="s">
        <v>609</v>
      </c>
      <c r="B4" s="4" t="s">
        <v>359</v>
      </c>
    </row>
    <row r="5" spans="1:2">
      <c r="A5" s="4" t="s">
        <v>610</v>
      </c>
      <c r="B5" s="4" t="s">
        <v>36</v>
      </c>
    </row>
    <row r="6" spans="1:2">
      <c r="A6" s="4" t="s">
        <v>611</v>
      </c>
      <c r="B6" s="7" t="n">
        <v>8194000</v>
      </c>
    </row>
    <row r="7" spans="1:2">
      <c r="A7" s="4" t="s">
        <v>612</v>
      </c>
    </row>
    <row r="8" spans="1:2">
      <c r="A8" s="4" t="s">
        <v>613</v>
      </c>
      <c r="B8" s="4" t="s">
        <v>614</v>
      </c>
    </row>
    <row r="9" spans="1:2">
      <c r="A9" s="4" t="s">
        <v>615</v>
      </c>
      <c r="B9" s="4" t="s">
        <v>616</v>
      </c>
    </row>
    <row r="10" spans="1:2">
      <c r="A10" s="4" t="s">
        <v>617</v>
      </c>
    </row>
    <row r="11" spans="1:2">
      <c r="A11" s="4" t="s">
        <v>613</v>
      </c>
      <c r="B11" s="4" t="s">
        <v>618</v>
      </c>
    </row>
    <row r="12" spans="1:2">
      <c r="A12" s="4" t="s">
        <v>615</v>
      </c>
      <c r="B12" s="4" t="s">
        <v>619</v>
      </c>
    </row>
    <row r="13" spans="1:2">
      <c r="A13" s="4" t="s">
        <v>305</v>
      </c>
    </row>
    <row r="14" spans="1:2">
      <c r="A14" s="4" t="s">
        <v>610</v>
      </c>
      <c r="B14" s="4" t="s">
        <v>36</v>
      </c>
    </row>
    <row r="15" spans="1:2">
      <c r="A15" s="4" t="s">
        <v>611</v>
      </c>
      <c r="B15" s="7" t="n">
        <v>4701498</v>
      </c>
    </row>
    <row r="16" spans="1:2">
      <c r="A16" s="4" t="s">
        <v>620</v>
      </c>
    </row>
    <row r="17" spans="1:2">
      <c r="A17" s="4" t="s">
        <v>613</v>
      </c>
      <c r="B17" s="4" t="s">
        <v>621</v>
      </c>
    </row>
    <row r="18" spans="1:2">
      <c r="A18" s="4" t="s">
        <v>609</v>
      </c>
      <c r="B18" s="4" t="s">
        <v>337</v>
      </c>
    </row>
    <row r="19" spans="1:2">
      <c r="A19" s="4" t="s">
        <v>615</v>
      </c>
      <c r="B19" s="4" t="s">
        <v>622</v>
      </c>
    </row>
    <row r="20" spans="1:2">
      <c r="A20" s="4" t="s">
        <v>623</v>
      </c>
    </row>
    <row r="21" spans="1:2">
      <c r="A21" s="4" t="s">
        <v>613</v>
      </c>
      <c r="B21" s="4" t="s">
        <v>618</v>
      </c>
    </row>
    <row r="22" spans="1:2">
      <c r="A22" s="4" t="s">
        <v>609</v>
      </c>
      <c r="B22" s="4" t="s">
        <v>359</v>
      </c>
    </row>
    <row r="23" spans="1:2">
      <c r="A23" s="4" t="s">
        <v>615</v>
      </c>
      <c r="B23" s="4" t="s">
        <v>6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624</v>
      </c>
      <c r="B1" s="2" t="s">
        <v>1</v>
      </c>
      <c r="C1" s="2" t="s">
        <v>349</v>
      </c>
    </row>
    <row r="2" spans="1:3">
      <c r="B2" s="2" t="s">
        <v>2</v>
      </c>
      <c r="C2" s="2" t="s">
        <v>29</v>
      </c>
    </row>
    <row r="3" spans="1:3">
      <c r="A3" s="4" t="s">
        <v>625</v>
      </c>
      <c r="B3" s="5" t="n">
        <v>103334</v>
      </c>
      <c r="C3" s="4" t="s">
        <v>36</v>
      </c>
    </row>
    <row r="4" spans="1:3">
      <c r="A4" s="4" t="s">
        <v>626</v>
      </c>
      <c r="B4" s="5" t="n">
        <v>3057462</v>
      </c>
      <c r="C4" s="5" t="n">
        <v>103334</v>
      </c>
    </row>
    <row r="5" spans="1:3">
      <c r="A5" s="4" t="s">
        <v>627</v>
      </c>
      <c r="B5" s="4" t="s">
        <v>36</v>
      </c>
      <c r="C5" s="4" t="s">
        <v>36</v>
      </c>
    </row>
    <row r="6" spans="1:3">
      <c r="A6" s="4" t="s">
        <v>628</v>
      </c>
      <c r="B6" s="4" t="s">
        <v>36</v>
      </c>
      <c r="C6" s="4" t="s">
        <v>36</v>
      </c>
    </row>
    <row r="7" spans="1:3">
      <c r="A7" s="4" t="s">
        <v>629</v>
      </c>
      <c r="B7" s="5" t="n">
        <v>3160796</v>
      </c>
      <c r="C7" s="5" t="n">
        <v>103334</v>
      </c>
    </row>
    <row r="8" spans="1:3">
      <c r="A8" s="4" t="s">
        <v>630</v>
      </c>
      <c r="B8" s="4" t="s">
        <v>36</v>
      </c>
      <c r="C8" s="4" t="s">
        <v>36</v>
      </c>
    </row>
    <row r="9" spans="1:3">
      <c r="A9" s="4" t="s">
        <v>631</v>
      </c>
      <c r="B9" s="10" t="n">
        <v>2.79</v>
      </c>
      <c r="C9" s="5" t="n">
        <v>3</v>
      </c>
    </row>
    <row r="10" spans="1:3">
      <c r="A10" s="4" t="s">
        <v>632</v>
      </c>
      <c r="B10" s="4" t="s">
        <v>36</v>
      </c>
      <c r="C10" s="4" t="s">
        <v>36</v>
      </c>
    </row>
    <row r="11" spans="1:3">
      <c r="A11" s="4" t="s">
        <v>633</v>
      </c>
      <c r="B11" s="4" t="s">
        <v>36</v>
      </c>
      <c r="C11" s="4" t="s">
        <v>36</v>
      </c>
    </row>
    <row r="12" spans="1:3">
      <c r="A12" s="4" t="s">
        <v>634</v>
      </c>
      <c r="B12" s="9" t="n">
        <v>2.79</v>
      </c>
      <c r="C12" s="4" t="s">
        <v>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49"/>
    <col customWidth="1" max="2" min="2" width="14"/>
    <col customWidth="1" max="3" min="3" width="80"/>
    <col customWidth="1" max="4" min="4" width="80"/>
    <col customWidth="1" max="5" min="5" width="14"/>
    <col customWidth="1" max="6" min="6" width="14"/>
    <col customWidth="1" max="7" min="7" width="14"/>
    <col customWidth="1" max="8" min="8" width="23"/>
    <col customWidth="1" max="9" min="9" width="14"/>
    <col customWidth="1" max="10" min="10" width="13"/>
    <col customWidth="1" max="11" min="11" width="14"/>
    <col customWidth="1" max="12" min="12" width="14"/>
  </cols>
  <sheetData>
    <row r="1" spans="1:12">
      <c r="A1" s="1" t="s">
        <v>635</v>
      </c>
      <c r="B1" s="2" t="s">
        <v>311</v>
      </c>
      <c r="C1" s="2" t="s">
        <v>314</v>
      </c>
      <c r="D1" s="2" t="s">
        <v>636</v>
      </c>
      <c r="E1" s="2" t="s">
        <v>316</v>
      </c>
      <c r="F1" s="2" t="s">
        <v>318</v>
      </c>
      <c r="G1" s="2" t="s">
        <v>637</v>
      </c>
      <c r="H1" s="2" t="s">
        <v>2</v>
      </c>
      <c r="I1" s="2" t="s">
        <v>96</v>
      </c>
      <c r="J1" s="2" t="s">
        <v>317</v>
      </c>
      <c r="K1" s="2" t="s">
        <v>312</v>
      </c>
      <c r="L1" s="2" t="s">
        <v>29</v>
      </c>
    </row>
    <row r="2" spans="1:12">
      <c r="A2" s="3" t="s">
        <v>638</v>
      </c>
    </row>
    <row r="3" spans="1:12">
      <c r="A3" s="4" t="s">
        <v>639</v>
      </c>
      <c r="C3" s="5" t="n">
        <v>1000000</v>
      </c>
    </row>
    <row r="4" spans="1:12">
      <c r="A4" s="4" t="s">
        <v>640</v>
      </c>
      <c r="C4" s="9" t="n">
        <v>2.5</v>
      </c>
    </row>
    <row r="5" spans="1:12">
      <c r="A5" s="4" t="s">
        <v>394</v>
      </c>
      <c r="C5" s="7" t="n">
        <v>2500000</v>
      </c>
      <c r="E5" s="7" t="n">
        <v>468655</v>
      </c>
      <c r="F5" s="7" t="n">
        <v>2052816</v>
      </c>
    </row>
    <row r="6" spans="1:12">
      <c r="A6" s="4" t="s">
        <v>641</v>
      </c>
      <c r="H6" s="4" t="s">
        <v>642</v>
      </c>
    </row>
    <row r="7" spans="1:12">
      <c r="A7" s="4" t="s">
        <v>643</v>
      </c>
      <c r="C7" s="4" t="s">
        <v>644</v>
      </c>
    </row>
    <row r="8" spans="1:12">
      <c r="A8" s="4" t="s">
        <v>645</v>
      </c>
      <c r="D8" s="4" t="s">
        <v>646</v>
      </c>
    </row>
    <row r="9" spans="1:12">
      <c r="A9" s="4" t="s">
        <v>647</v>
      </c>
      <c r="B9" s="4" t="s">
        <v>648</v>
      </c>
    </row>
    <row r="10" spans="1:12">
      <c r="A10" s="4" t="s">
        <v>649</v>
      </c>
      <c r="B10" s="4" t="s">
        <v>368</v>
      </c>
    </row>
    <row r="11" spans="1:12">
      <c r="A11" s="4" t="s">
        <v>650</v>
      </c>
      <c r="B11" s="7" t="n">
        <v>3</v>
      </c>
    </row>
    <row r="12" spans="1:12">
      <c r="A12" s="4" t="s">
        <v>90</v>
      </c>
      <c r="B12" s="11" t="n">
        <v>0.0001</v>
      </c>
      <c r="E12" s="9" t="n">
        <v>2.5</v>
      </c>
      <c r="H12" s="8" t="n">
        <v>0.0001</v>
      </c>
      <c r="J12" s="7" t="n">
        <v>3</v>
      </c>
      <c r="L12" s="8" t="n">
        <v>0.0001</v>
      </c>
    </row>
    <row r="13" spans="1:12">
      <c r="A13" s="4" t="s">
        <v>651</v>
      </c>
      <c r="B13" s="5" t="n">
        <v>3</v>
      </c>
    </row>
    <row r="14" spans="1:12">
      <c r="A14" s="4" t="s">
        <v>652</v>
      </c>
      <c r="B14" s="7" t="n">
        <v>6</v>
      </c>
    </row>
    <row r="15" spans="1:12">
      <c r="A15" s="4" t="s">
        <v>653</v>
      </c>
      <c r="B15" s="5" t="n">
        <v>20000</v>
      </c>
      <c r="H15" s="5" t="n">
        <v>2758530</v>
      </c>
      <c r="L15" s="5" t="n">
        <v>429308</v>
      </c>
    </row>
    <row r="16" spans="1:12">
      <c r="A16" s="4" t="s">
        <v>654</v>
      </c>
      <c r="H16" s="4" t="s">
        <v>655</v>
      </c>
    </row>
    <row r="17" spans="1:12">
      <c r="A17" s="4" t="s">
        <v>656</v>
      </c>
      <c r="H17" s="7" t="n">
        <v>792924</v>
      </c>
    </row>
    <row r="18" spans="1:12">
      <c r="A18" s="4" t="s">
        <v>657</v>
      </c>
      <c r="H18" s="5" t="n">
        <v>11178</v>
      </c>
    </row>
    <row r="19" spans="1:12">
      <c r="A19" s="4" t="s">
        <v>658</v>
      </c>
      <c r="B19" s="7" t="n">
        <v>300000</v>
      </c>
      <c r="H19" s="5" t="n">
        <v>300000</v>
      </c>
      <c r="I19" s="4" t="s">
        <v>36</v>
      </c>
    </row>
    <row r="20" spans="1:12">
      <c r="A20" s="4" t="s">
        <v>659</v>
      </c>
    </row>
    <row r="21" spans="1:12">
      <c r="A21" s="3" t="s">
        <v>638</v>
      </c>
    </row>
    <row r="22" spans="1:12">
      <c r="A22" s="4" t="s">
        <v>653</v>
      </c>
      <c r="K22" s="5" t="n">
        <v>4250000</v>
      </c>
    </row>
    <row r="23" spans="1:12">
      <c r="A23" s="4" t="s">
        <v>660</v>
      </c>
      <c r="H23" s="7" t="n">
        <v>7400000</v>
      </c>
    </row>
    <row r="24" spans="1:12">
      <c r="A24" s="4" t="s">
        <v>661</v>
      </c>
    </row>
    <row r="25" spans="1:12">
      <c r="A25" s="3" t="s">
        <v>638</v>
      </c>
    </row>
    <row r="26" spans="1:12">
      <c r="A26" s="4" t="s">
        <v>90</v>
      </c>
      <c r="B26" s="7" t="n">
        <v>3</v>
      </c>
    </row>
    <row r="27" spans="1:12">
      <c r="A27" s="4" t="s">
        <v>662</v>
      </c>
    </row>
    <row r="28" spans="1:12">
      <c r="A28" s="3" t="s">
        <v>638</v>
      </c>
    </row>
    <row r="29" spans="1:12">
      <c r="A29" s="4" t="s">
        <v>663</v>
      </c>
      <c r="B29" s="5" t="n">
        <v>100000</v>
      </c>
    </row>
    <row r="30" spans="1:12">
      <c r="A30" s="4" t="s">
        <v>664</v>
      </c>
      <c r="B30" s="5" t="n">
        <v>6250000</v>
      </c>
    </row>
    <row r="31" spans="1:12">
      <c r="A31" s="4" t="s">
        <v>665</v>
      </c>
    </row>
    <row r="32" spans="1:12">
      <c r="A32" s="3" t="s">
        <v>638</v>
      </c>
    </row>
    <row r="33" spans="1:12">
      <c r="A33" s="4" t="s">
        <v>639</v>
      </c>
      <c r="G33" s="5" t="n">
        <v>240000</v>
      </c>
    </row>
    <row r="34" spans="1:12">
      <c r="A34" s="4" t="s">
        <v>666</v>
      </c>
      <c r="G34" s="4" t="s">
        <v>359</v>
      </c>
    </row>
    <row r="35" spans="1:12">
      <c r="A35" s="4" t="s">
        <v>667</v>
      </c>
      <c r="G35" s="4" t="s">
        <v>668</v>
      </c>
    </row>
    <row r="36" spans="1:12">
      <c r="A36" s="4" t="s">
        <v>669</v>
      </c>
      <c r="G36" s="5" t="n">
        <v>240000</v>
      </c>
    </row>
    <row r="37" spans="1:12">
      <c r="A37" s="4" t="s">
        <v>670</v>
      </c>
      <c r="G37" s="9" t="n">
        <v>6.11</v>
      </c>
    </row>
    <row r="38" spans="1:12">
      <c r="A38" s="4" t="s">
        <v>671</v>
      </c>
      <c r="G38" s="4" t="s">
        <v>6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673</v>
      </c>
      <c r="B1" s="2" t="s">
        <v>350</v>
      </c>
    </row>
    <row r="2" spans="1:2">
      <c r="A2" s="3" t="s">
        <v>674</v>
      </c>
    </row>
    <row r="3" spans="1:2">
      <c r="A3" s="4" t="s">
        <v>675</v>
      </c>
      <c r="B3" s="7" t="n">
        <v>474750</v>
      </c>
    </row>
    <row r="4" spans="1:2">
      <c r="A4" s="5" t="n">
        <v>2019</v>
      </c>
      <c r="B4" s="5" t="n">
        <v>1076000</v>
      </c>
    </row>
    <row r="5" spans="1:2">
      <c r="A5" s="5" t="n">
        <v>2020</v>
      </c>
      <c r="B5" s="5" t="n">
        <v>573000</v>
      </c>
    </row>
    <row r="6" spans="1:2">
      <c r="A6" s="5" t="n">
        <v>2021</v>
      </c>
      <c r="B6" s="5" t="n">
        <v>130000</v>
      </c>
    </row>
    <row r="7" spans="1:2">
      <c r="A7" s="5" t="n">
        <v>2022</v>
      </c>
      <c r="B7" s="5" t="n">
        <v>68000</v>
      </c>
    </row>
    <row r="8" spans="1:2">
      <c r="A8" s="5" t="n">
        <v>2023</v>
      </c>
      <c r="B8" s="5" t="n">
        <v>106000</v>
      </c>
    </row>
    <row r="9" spans="1:2">
      <c r="A9" s="4" t="s">
        <v>444</v>
      </c>
      <c r="B9" s="7" t="n">
        <v>24277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5"/>
    <col customWidth="1" max="3" min="3" width="80"/>
    <col customWidth="1" max="4" min="4" width="14"/>
  </cols>
  <sheetData>
    <row r="1" spans="1:4">
      <c r="A1" s="1" t="s">
        <v>676</v>
      </c>
      <c r="B1" s="2" t="s">
        <v>391</v>
      </c>
      <c r="C1" s="2" t="s">
        <v>1</v>
      </c>
    </row>
    <row r="2" spans="1:4">
      <c r="B2" s="2" t="s">
        <v>677</v>
      </c>
      <c r="C2" s="2" t="s">
        <v>2</v>
      </c>
      <c r="D2" s="2" t="s">
        <v>96</v>
      </c>
    </row>
    <row r="3" spans="1:4">
      <c r="A3" s="3" t="s">
        <v>678</v>
      </c>
    </row>
    <row r="4" spans="1:4">
      <c r="A4" s="4" t="s">
        <v>679</v>
      </c>
      <c r="C4" s="7" t="n">
        <v>95000</v>
      </c>
      <c r="D4" s="7" t="n">
        <v>95000</v>
      </c>
    </row>
    <row r="5" spans="1:4">
      <c r="A5" s="4" t="s">
        <v>680</v>
      </c>
      <c r="C5" s="7" t="n">
        <v>545000</v>
      </c>
    </row>
    <row r="6" spans="1:4">
      <c r="A6" s="4" t="s">
        <v>681</v>
      </c>
      <c r="C6" s="4" t="s">
        <v>682</v>
      </c>
    </row>
    <row r="7" spans="1:4">
      <c r="A7" s="4" t="s">
        <v>683</v>
      </c>
      <c r="C7" s="4" t="s">
        <v>684</v>
      </c>
    </row>
    <row r="8" spans="1:4">
      <c r="A8" s="4" t="s">
        <v>685</v>
      </c>
      <c r="C8" s="7" t="n">
        <v>739000</v>
      </c>
    </row>
    <row r="9" spans="1:4">
      <c r="A9" s="4" t="s">
        <v>686</v>
      </c>
    </row>
    <row r="10" spans="1:4">
      <c r="A10" s="3" t="s">
        <v>678</v>
      </c>
    </row>
    <row r="11" spans="1:4">
      <c r="A11" s="4" t="s">
        <v>687</v>
      </c>
      <c r="B11" s="7" t="n">
        <v>977</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688</v>
      </c>
      <c r="B1" s="2" t="s">
        <v>1</v>
      </c>
    </row>
    <row r="2" spans="1:2">
      <c r="B2" s="2" t="s">
        <v>350</v>
      </c>
    </row>
    <row r="3" spans="1:2">
      <c r="A3" s="3" t="s">
        <v>689</v>
      </c>
    </row>
    <row r="4" spans="1:2">
      <c r="A4" s="4" t="s">
        <v>690</v>
      </c>
      <c r="B4" s="7" t="n">
        <v>45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691</v>
      </c>
      <c r="B1" s="2" t="s">
        <v>391</v>
      </c>
    </row>
    <row r="2" spans="1:2">
      <c r="B2" s="2" t="s">
        <v>692</v>
      </c>
    </row>
    <row r="3" spans="1:2">
      <c r="A3" s="3" t="s">
        <v>693</v>
      </c>
    </row>
    <row r="4" spans="1:2">
      <c r="A4" s="4" t="s">
        <v>694</v>
      </c>
      <c r="B4" s="5" t="n">
        <v>100000</v>
      </c>
    </row>
    <row r="5" spans="1:2">
      <c r="A5" s="4" t="s">
        <v>695</v>
      </c>
      <c r="B5" s="5" t="n">
        <v>7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62</v>
      </c>
      <c r="B1" s="2" t="s">
        <v>1</v>
      </c>
    </row>
    <row r="2" spans="1:5">
      <c r="B2" s="2" t="s">
        <v>2</v>
      </c>
      <c r="C2" s="2" t="s">
        <v>96</v>
      </c>
      <c r="D2" s="2" t="s">
        <v>163</v>
      </c>
      <c r="E2" s="2" t="s">
        <v>164</v>
      </c>
    </row>
    <row r="3" spans="1:5">
      <c r="A3" s="3" t="s">
        <v>165</v>
      </c>
    </row>
    <row r="4" spans="1:5">
      <c r="A4" s="4" t="s">
        <v>166</v>
      </c>
      <c r="B4" s="7" t="n">
        <v>428797</v>
      </c>
      <c r="C4" s="7" t="n">
        <v>363476</v>
      </c>
    </row>
    <row r="5" spans="1:5">
      <c r="A5" s="3" t="s">
        <v>167</v>
      </c>
    </row>
    <row r="6" spans="1:5">
      <c r="A6" s="4" t="s">
        <v>168</v>
      </c>
      <c r="B6" s="5" t="n">
        <v>468655</v>
      </c>
    </row>
    <row r="7" spans="1:5">
      <c r="A7" s="4" t="s">
        <v>169</v>
      </c>
      <c r="B7" s="5" t="n">
        <v>11178</v>
      </c>
    </row>
    <row r="8" spans="1:5">
      <c r="A8" s="4" t="s">
        <v>170</v>
      </c>
      <c r="B8" s="7" t="n">
        <v>300000</v>
      </c>
    </row>
    <row r="9" spans="1:5">
      <c r="A9" s="4" t="s">
        <v>171</v>
      </c>
      <c r="B9" s="5" t="n">
        <v>187462</v>
      </c>
    </row>
    <row r="10" spans="1:5">
      <c r="A10" s="4" t="s">
        <v>172</v>
      </c>
      <c r="B10" s="7" t="n">
        <v>280200</v>
      </c>
    </row>
    <row r="11" spans="1:5">
      <c r="A11" s="4" t="s">
        <v>173</v>
      </c>
      <c r="B11" s="5" t="n">
        <v>93400</v>
      </c>
    </row>
    <row r="12" spans="1:5">
      <c r="A12" s="4" t="s">
        <v>174</v>
      </c>
    </row>
    <row r="13" spans="1:5">
      <c r="A13" s="3" t="s">
        <v>167</v>
      </c>
    </row>
    <row r="14" spans="1:5">
      <c r="A14" s="4" t="s">
        <v>175</v>
      </c>
      <c r="B14" s="5" t="n">
        <v>275583</v>
      </c>
    </row>
    <row r="15" spans="1:5">
      <c r="A15" s="4" t="s">
        <v>176</v>
      </c>
      <c r="B15" s="7" t="n">
        <v>688958</v>
      </c>
    </row>
    <row r="16" spans="1:5">
      <c r="A16" s="4" t="s">
        <v>177</v>
      </c>
    </row>
    <row r="17" spans="1:5">
      <c r="A17" s="3" t="s">
        <v>167</v>
      </c>
    </row>
    <row r="18" spans="1:5">
      <c r="A18" s="4" t="s">
        <v>175</v>
      </c>
      <c r="B18" s="5" t="n">
        <v>272777</v>
      </c>
    </row>
    <row r="19" spans="1:5">
      <c r="A19" s="4" t="s">
        <v>176</v>
      </c>
      <c r="B19" s="7" t="n">
        <v>1363858</v>
      </c>
    </row>
    <row r="20" spans="1:5">
      <c r="A20" s="4" t="s">
        <v>178</v>
      </c>
    </row>
    <row r="21" spans="1:5">
      <c r="A21" s="3" t="s">
        <v>167</v>
      </c>
    </row>
    <row r="22" spans="1:5">
      <c r="A22" s="4" t="s">
        <v>179</v>
      </c>
      <c r="E22" s="7" t="n">
        <v>32118</v>
      </c>
    </row>
    <row r="23" spans="1:5">
      <c r="A23" s="4" t="s">
        <v>180</v>
      </c>
      <c r="E23" s="5" t="n">
        <v>3993730</v>
      </c>
    </row>
    <row r="24" spans="1:5">
      <c r="A24" s="4" t="s">
        <v>181</v>
      </c>
      <c r="E24" s="5" t="n">
        <v>220000</v>
      </c>
    </row>
    <row r="25" spans="1:5">
      <c r="A25" s="4" t="s">
        <v>182</v>
      </c>
      <c r="E25" s="5" t="n">
        <v>86000</v>
      </c>
    </row>
    <row r="26" spans="1:5">
      <c r="A26" s="4" t="s">
        <v>183</v>
      </c>
      <c r="E26" s="5" t="n">
        <v>307000</v>
      </c>
    </row>
    <row r="27" spans="1:5">
      <c r="A27" s="4" t="s">
        <v>184</v>
      </c>
      <c r="E27" s="5" t="n">
        <v>8154667</v>
      </c>
    </row>
    <row r="28" spans="1:5">
      <c r="A28" s="4" t="s">
        <v>42</v>
      </c>
      <c r="E28" s="5" t="n">
        <v>152117</v>
      </c>
    </row>
    <row r="29" spans="1:5">
      <c r="A29" s="4" t="s">
        <v>53</v>
      </c>
      <c r="E29" s="5" t="n">
        <v>-82632</v>
      </c>
    </row>
    <row r="30" spans="1:5">
      <c r="A30" s="4" t="s">
        <v>185</v>
      </c>
      <c r="E30" s="5" t="n">
        <v>-8050000</v>
      </c>
    </row>
    <row r="31" spans="1:5">
      <c r="A31" s="4" t="s">
        <v>168</v>
      </c>
      <c r="E31" s="5" t="n">
        <v>-9500000</v>
      </c>
    </row>
    <row r="32" spans="1:5">
      <c r="A32" s="4" t="s">
        <v>186</v>
      </c>
      <c r="E32" s="7" t="n">
        <v>4687000</v>
      </c>
    </row>
    <row r="33" spans="1:5">
      <c r="A33" s="4" t="s">
        <v>187</v>
      </c>
    </row>
    <row r="34" spans="1:5">
      <c r="A34" s="3" t="s">
        <v>167</v>
      </c>
    </row>
    <row r="35" spans="1:5">
      <c r="A35" s="4" t="s">
        <v>188</v>
      </c>
      <c r="D35" s="7" t="n">
        <v>-229736</v>
      </c>
    </row>
    <row r="36" spans="1:5">
      <c r="A36" s="4" t="s">
        <v>32</v>
      </c>
      <c r="D36" s="5" t="n">
        <v>2061514</v>
      </c>
    </row>
    <row r="37" spans="1:5">
      <c r="A37" s="4" t="s">
        <v>189</v>
      </c>
      <c r="D37" s="5" t="n">
        <v>68074</v>
      </c>
    </row>
    <row r="38" spans="1:5">
      <c r="A38" s="4" t="s">
        <v>179</v>
      </c>
      <c r="D38" s="5" t="n">
        <v>81969</v>
      </c>
    </row>
    <row r="39" spans="1:5">
      <c r="A39" s="4" t="s">
        <v>180</v>
      </c>
      <c r="D39" s="5" t="n">
        <v>6002275</v>
      </c>
    </row>
    <row r="40" spans="1:5">
      <c r="A40" s="4" t="s">
        <v>190</v>
      </c>
      <c r="D40" s="5" t="n">
        <v>205113</v>
      </c>
    </row>
    <row r="41" spans="1:5">
      <c r="A41" s="4" t="s">
        <v>191</v>
      </c>
      <c r="D41" s="5" t="n">
        <v>218133</v>
      </c>
    </row>
    <row r="42" spans="1:5">
      <c r="A42" s="4" t="s">
        <v>46</v>
      </c>
      <c r="D42" s="5" t="n">
        <v>-421739</v>
      </c>
    </row>
    <row r="43" spans="1:5">
      <c r="A43" s="4" t="s">
        <v>47</v>
      </c>
      <c r="D43" s="5" t="n">
        <v>-797578</v>
      </c>
    </row>
    <row r="44" spans="1:5">
      <c r="A44" s="4" t="s">
        <v>192</v>
      </c>
      <c r="D44" s="5" t="n">
        <v>-1573579</v>
      </c>
    </row>
    <row r="45" spans="1:5">
      <c r="A45" s="4" t="s">
        <v>54</v>
      </c>
      <c r="D45" s="5" t="n">
        <v>-1230679</v>
      </c>
    </row>
    <row r="46" spans="1:5">
      <c r="A46" s="4" t="s">
        <v>193</v>
      </c>
      <c r="D46" s="5" t="n">
        <v>-996750</v>
      </c>
    </row>
    <row r="47" spans="1:5">
      <c r="A47" s="4" t="s">
        <v>194</v>
      </c>
      <c r="D47" s="5" t="n">
        <v>-187016</v>
      </c>
    </row>
    <row r="48" spans="1:5">
      <c r="A48" s="4" t="s">
        <v>55</v>
      </c>
      <c r="D48" s="5" t="n">
        <v>-2500000</v>
      </c>
    </row>
    <row r="49" spans="1:5">
      <c r="A49" s="4" t="s">
        <v>195</v>
      </c>
      <c r="D49" s="7" t="n">
        <v>-7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5T16:07:30Z</dcterms:created>
  <dcterms:modified xmlns:dcterms="http://purl.org/dc/terms/" xmlns:xsi="http://www.w3.org/2001/XMLSchema-instance" xsi:type="dcterms:W3CDTF">2018-11-15T16:07:30Z</dcterms:modified>
</cp:coreProperties>
</file>